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Assets" sheetId="10" state="visible" r:id="rId10"/>
    <sheet xmlns:r="http://schemas.openxmlformats.org/officeDocument/2006/relationships" name="Marketable Equity Securities"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Note Payable"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Assets (Tables)" sheetId="22" state="visible" r:id="rId22"/>
    <sheet xmlns:r="http://schemas.openxmlformats.org/officeDocument/2006/relationships" name="Marketable Equity Securities (T" sheetId="23" state="visible" r:id="rId23"/>
    <sheet xmlns:r="http://schemas.openxmlformats.org/officeDocument/2006/relationships" name="Fair Value Measurements (Tables" sheetId="24" state="visible" r:id="rId24"/>
    <sheet xmlns:r="http://schemas.openxmlformats.org/officeDocument/2006/relationships" name="Derivatives (Tables)" sheetId="25" state="visible" r:id="rId25"/>
    <sheet xmlns:r="http://schemas.openxmlformats.org/officeDocument/2006/relationships" name="Note Payable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Subsequent Events (Tables)" sheetId="29" state="visible" r:id="rId29"/>
    <sheet xmlns:r="http://schemas.openxmlformats.org/officeDocument/2006/relationships" name="Organization- Additional Inform" sheetId="30" state="visible" r:id="rId30"/>
    <sheet xmlns:r="http://schemas.openxmlformats.org/officeDocument/2006/relationships" name="Summary of Significant Accoun_3" sheetId="31" state="visible" r:id="rId31"/>
    <sheet xmlns:r="http://schemas.openxmlformats.org/officeDocument/2006/relationships" name="Real Estate Assets - Summary of" sheetId="32" state="visible" r:id="rId32"/>
    <sheet xmlns:r="http://schemas.openxmlformats.org/officeDocument/2006/relationships" name="Real Estate Assets - Additional" sheetId="33" state="visible" r:id="rId33"/>
    <sheet xmlns:r="http://schemas.openxmlformats.org/officeDocument/2006/relationships" name="Marketable Equity Securities - " sheetId="34" state="visible" r:id="rId34"/>
    <sheet xmlns:r="http://schemas.openxmlformats.org/officeDocument/2006/relationships" name="Fair Value Measurements - Asset" sheetId="35" state="visible" r:id="rId35"/>
    <sheet xmlns:r="http://schemas.openxmlformats.org/officeDocument/2006/relationships" name="Fair Value Measurements - Addit" sheetId="36" state="visible" r:id="rId36"/>
    <sheet xmlns:r="http://schemas.openxmlformats.org/officeDocument/2006/relationships" name="Derivatives - Summary of Terms " sheetId="37" state="visible" r:id="rId37"/>
    <sheet xmlns:r="http://schemas.openxmlformats.org/officeDocument/2006/relationships" name="Note Payable - Additional Infor" sheetId="38" state="visible" r:id="rId38"/>
    <sheet xmlns:r="http://schemas.openxmlformats.org/officeDocument/2006/relationships" name="Note Payable - Carrying Value o" sheetId="39" state="visible" r:id="rId39"/>
    <sheet xmlns:r="http://schemas.openxmlformats.org/officeDocument/2006/relationships" name="Note Payable - Future Principal" sheetId="40" state="visible" r:id="rId40"/>
    <sheet xmlns:r="http://schemas.openxmlformats.org/officeDocument/2006/relationships" name="Earnings Per Share - Computatio" sheetId="41" state="visible" r:id="rId41"/>
    <sheet xmlns:r="http://schemas.openxmlformats.org/officeDocument/2006/relationships" name="Earnings Per Share - Additional" sheetId="42" state="visible" r:id="rId42"/>
    <sheet xmlns:r="http://schemas.openxmlformats.org/officeDocument/2006/relationships" name="Related Party Transactions - Ad" sheetId="43" state="visible" r:id="rId43"/>
    <sheet xmlns:r="http://schemas.openxmlformats.org/officeDocument/2006/relationships" name="Capital Stock - Additional Info"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Commitments and Contingencies -" sheetId="48" state="visible" r:id="rId48"/>
    <sheet xmlns:r="http://schemas.openxmlformats.org/officeDocument/2006/relationships" name="Subsequent Events - Additional " sheetId="49" state="visible" r:id="rId49"/>
    <sheet xmlns:r="http://schemas.openxmlformats.org/officeDocument/2006/relationships" name="Subsequent Events - Summary of " sheetId="50" state="visible" r:id="rId50"/>
    <sheet xmlns:r="http://schemas.openxmlformats.org/officeDocument/2006/relationships" name="Subsequent Events - Summary o_2" sheetId="51" state="visible" r:id="rId51"/>
  </sheets>
  <definedNames/>
  <calcPr calcId="124519" fullCalcOnLoad="1"/>
</workbook>
</file>

<file path=xl/sharedStrings.xml><?xml version="1.0" encoding="utf-8"?>
<sst xmlns="http://schemas.openxmlformats.org/spreadsheetml/2006/main" uniqueCount="480">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ELF</t>
  </si>
  <si>
    <t>Entity Registrant Name</t>
  </si>
  <si>
    <t>Global Self Storage, Inc.</t>
  </si>
  <si>
    <t>Entity Central Index Key</t>
  </si>
  <si>
    <t>0001031235</t>
  </si>
  <si>
    <t>Current Fiscal Year End Date</t>
  </si>
  <si>
    <t>--12-31</t>
  </si>
  <si>
    <t>Entity Emerging Growth Company</t>
  </si>
  <si>
    <t>Entity Small Business</t>
  </si>
  <si>
    <t>true</t>
  </si>
  <si>
    <t>Entity Filer Category</t>
  </si>
  <si>
    <t>Non-accelerated Filer</t>
  </si>
  <si>
    <t>Entity Current Reporting Status</t>
  </si>
  <si>
    <t>Yes</t>
  </si>
  <si>
    <t>Entity Common Stock, Shares Outstanding</t>
  </si>
  <si>
    <t>Entity Shell Company</t>
  </si>
  <si>
    <t>Entity File Number</t>
  </si>
  <si>
    <t>001-12681</t>
  </si>
  <si>
    <t>Entity Tax Identification Number</t>
  </si>
  <si>
    <t>13-3926714</t>
  </si>
  <si>
    <t>Entity Address, Address Line One</t>
  </si>
  <si>
    <t>11 Hanover Square</t>
  </si>
  <si>
    <t>Entity Address, Address Line Two</t>
  </si>
  <si>
    <t>12th Floor</t>
  </si>
  <si>
    <t>Entity Address, City or Town</t>
  </si>
  <si>
    <t>New York</t>
  </si>
  <si>
    <t>Entity Address, State or Province</t>
  </si>
  <si>
    <t>NY</t>
  </si>
  <si>
    <t>Entity Address, Postal Zip Code</t>
  </si>
  <si>
    <t>10005</t>
  </si>
  <si>
    <t>City Area Code</t>
  </si>
  <si>
    <t>212</t>
  </si>
  <si>
    <t>Local Phone Number</t>
  </si>
  <si>
    <t>785-0900</t>
  </si>
  <si>
    <t>Entity Interactive Data Current</t>
  </si>
  <si>
    <t>Entity Incorporation, State or Country Code</t>
  </si>
  <si>
    <t>MD</t>
  </si>
  <si>
    <t>Document Quarterly Report</t>
  </si>
  <si>
    <t>Document Transition Report</t>
  </si>
  <si>
    <t>Title of 12(b) Security</t>
  </si>
  <si>
    <t>Common shares, $0.01 par value per share</t>
  </si>
  <si>
    <t>Security Exchange Name</t>
  </si>
  <si>
    <t>NASDAQ</t>
  </si>
  <si>
    <t>CONSOLIDATED BALANCE SHEETS - USD ($)</t>
  </si>
  <si>
    <t>Dec. 31, 2018</t>
  </si>
  <si>
    <t>Assets</t>
  </si>
  <si>
    <t>Real estate assets, net</t>
  </si>
  <si>
    <t>Cash and cash equivalents</t>
  </si>
  <si>
    <t>Restricted cash</t>
  </si>
  <si>
    <t>Investments in securities</t>
  </si>
  <si>
    <t>Accounts receivable</t>
  </si>
  <si>
    <t>Prepaid expenses and other assets</t>
  </si>
  <si>
    <t>Line of credit issuance costs, net</t>
  </si>
  <si>
    <t>Goodwill</t>
  </si>
  <si>
    <t>Total assets</t>
  </si>
  <si>
    <t>Liabilities and equity</t>
  </si>
  <si>
    <t>Note payable, net</t>
  </si>
  <si>
    <t>Accounts payable and accrued expenses</t>
  </si>
  <si>
    <t>Line of credit borrowing</t>
  </si>
  <si>
    <t>Total liabilities</t>
  </si>
  <si>
    <t>Commitments and contingencies</t>
  </si>
  <si>
    <t xml:space="preserve"> </t>
  </si>
  <si>
    <t>Equity</t>
  </si>
  <si>
    <t>Preferred stock, $0.01 par value: 50,000,000 shares authorized, no shares outstanding</t>
  </si>
  <si>
    <t>Common stock, $0.01 par value: 450,000,000 shares authorized, 7,729,006 and 7,692,624 issued and outstanding at September 30, 2019 and December 31, 2018, respectively</t>
  </si>
  <si>
    <t>Additional paid in capital</t>
  </si>
  <si>
    <t>Retained earnings</t>
  </si>
  <si>
    <t>Total equity</t>
  </si>
  <si>
    <t>Total liabilities and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8</t>
  </si>
  <si>
    <t>Revenues</t>
  </si>
  <si>
    <t>Rental income</t>
  </si>
  <si>
    <t>Other property related income</t>
  </si>
  <si>
    <t>Total revenues</t>
  </si>
  <si>
    <t>Expenses</t>
  </si>
  <si>
    <t>Property operations</t>
  </si>
  <si>
    <t>General and administrative</t>
  </si>
  <si>
    <t>Depreciation and amortization</t>
  </si>
  <si>
    <t>Business development</t>
  </si>
  <si>
    <t>Total expenses</t>
  </si>
  <si>
    <t>Operating income</t>
  </si>
  <si>
    <t>Other income (expense)</t>
  </si>
  <si>
    <t>Dividend and interest income</t>
  </si>
  <si>
    <t>Unrealized gain (loss) on marketable equity securities</t>
  </si>
  <si>
    <t>Interest expense</t>
  </si>
  <si>
    <t>Total other income (expense), net</t>
  </si>
  <si>
    <t>Net income</t>
  </si>
  <si>
    <t>Earnings per share</t>
  </si>
  <si>
    <t>Basic</t>
  </si>
  <si>
    <t>Diluted</t>
  </si>
  <si>
    <t>Weighted average shares outstanding</t>
  </si>
  <si>
    <t>CONSOLIDATED STATEMENTS OF COMPREHENSIVE INCOME (LOSS) - USD ($)</t>
  </si>
  <si>
    <t>Statement Of Income And Comprehensive Income [Abstract]</t>
  </si>
  <si>
    <t>Comprehensive income</t>
  </si>
  <si>
    <t>CONSOLIDATED STATEMENT OF STOCKHOLDERS' EQUITY (Unaudited) - USD ($)</t>
  </si>
  <si>
    <t>Total</t>
  </si>
  <si>
    <t>Common Stock</t>
  </si>
  <si>
    <t>Paid in Capital</t>
  </si>
  <si>
    <t>Retained Earnings</t>
  </si>
  <si>
    <t>Accumulated Other Comprehensive Income</t>
  </si>
  <si>
    <t>Beginning Balances at Dec. 31, 2017</t>
  </si>
  <si>
    <t>Beginning Balance, shares at Dec. 31, 2017</t>
  </si>
  <si>
    <t>Adjustment from financial instruments update ASU 2016-01</t>
  </si>
  <si>
    <t>Restricted stock grants issued</t>
  </si>
  <si>
    <t>Restricted stock grants issued, Shares</t>
  </si>
  <si>
    <t>Stock-based compensation</t>
  </si>
  <si>
    <t>Dividends</t>
  </si>
  <si>
    <t>Ending Balance at Mar. 31, 2018</t>
  </si>
  <si>
    <t>Ending Balance, shares at Mar. 31, 2018</t>
  </si>
  <si>
    <t>Ending Balance at Sep. 30, 2018</t>
  </si>
  <si>
    <t>Ending Balance, shares at Sep. 30, 2018</t>
  </si>
  <si>
    <t>Beginning Balances at Mar. 31, 2018</t>
  </si>
  <si>
    <t>Beginning Balance, shares at Mar. 31, 2018</t>
  </si>
  <si>
    <t>Restricted stock grant forfeitures</t>
  </si>
  <si>
    <t>Ending Balance at Jun. 30, 2018</t>
  </si>
  <si>
    <t>Ending Balance, shares at Jun. 30, 2018</t>
  </si>
  <si>
    <t>Beginning Balances at Dec. 31, 2018</t>
  </si>
  <si>
    <t>Beginning Balance, shares at Dec. 31, 2018</t>
  </si>
  <si>
    <t>Ending Balance at Mar. 31, 2019</t>
  </si>
  <si>
    <t>Ending Balance, shares at Mar. 31, 2019</t>
  </si>
  <si>
    <t>Ending Balance at Sep. 30, 2019</t>
  </si>
  <si>
    <t>Ending Balance, shares at Sep. 30, 2019</t>
  </si>
  <si>
    <t>Beginning Balances at Mar. 31, 2019</t>
  </si>
  <si>
    <t>Beginning Balance, shares at Mar. 31, 2019</t>
  </si>
  <si>
    <t>Restricted stock grant forfeitures, Shares</t>
  </si>
  <si>
    <t>Ending Balance at Jun. 30, 2019</t>
  </si>
  <si>
    <t>Ending Balance, shares at Jun. 30, 2019</t>
  </si>
  <si>
    <t>CONSOLIDATED STATEMENTS OF CASH FLOWS - USD ($)</t>
  </si>
  <si>
    <t>Cash flows from operating activities</t>
  </si>
  <si>
    <t>Adjustments to reconcile net income to net cash provided by (used in) operating activities</t>
  </si>
  <si>
    <t>Unrealized gain on marketable equity securities</t>
  </si>
  <si>
    <t>Amortization of loan procurement costs</t>
  </si>
  <si>
    <t>Changes in operating assets and liabilities:</t>
  </si>
  <si>
    <t>Net cash provided by operating activities</t>
  </si>
  <si>
    <t>Cash flows from investing activities</t>
  </si>
  <si>
    <t>Construction</t>
  </si>
  <si>
    <t>Improvements and equipment additions</t>
  </si>
  <si>
    <t>Net cash used in investing activities</t>
  </si>
  <si>
    <t>Cash flows from financing activities</t>
  </si>
  <si>
    <t>Principal payments on note payable</t>
  </si>
  <si>
    <t>Dividends paid</t>
  </si>
  <si>
    <t>Net cash used in financing activities</t>
  </si>
  <si>
    <t>Net decrease in cash and cash equivalents</t>
  </si>
  <si>
    <t>Cash, cash equivalents, and restricted cash, beginning of period</t>
  </si>
  <si>
    <t>Cash, cash equivalents, and restricted cash, end of period</t>
  </si>
  <si>
    <t>Supplemental schedule of cash flow information</t>
  </si>
  <si>
    <t>Interest paid</t>
  </si>
  <si>
    <t>Organization</t>
  </si>
  <si>
    <t>Organization Consolidation And Presentation Of Financial Statements [Abstract]</t>
  </si>
  <si>
    <t xml:space="preserve">1. ORGANIZATION Global Self Storage, Inc. a Maryland corporation (the “Company,” “we,” “our,” or “us”), is a self-administered and self-managed real estate investment trust (“REIT”) that owns, operates, manages, acquires, develops and redevelops The Company has elected to be treated as a REIT under the Internal Revenue Code of 1986, as amended (the “IRC”). To the extent the Company continues to qualify as a REIT, it will not be subject to tax, with certain limited exceptions, on the taxable income that is distributed to its stockholders. The Company invests in self storage properties by acquiring stores through its wholly owned subsidiaries. At September 30, 2019, the Company owned and operated eleven self storage properties. The Company operates primarily in one segment: rental operations. </t>
  </si>
  <si>
    <t>Summary of Significant Accounting Policies</t>
  </si>
  <si>
    <t>Accounting Policies [Abstract]</t>
  </si>
  <si>
    <t xml:space="preserve">2. SUMMARY OF SIGNIFICANT ACCOUNTING POLICIES 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accompanying unaudited consolidated financial statements of the Company are presented on the accrual basis of accounting in accordance with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nine months ended September 30, 2019 are not necessarily indicative of the results that may be expected for the year ending December 31, 2019. The consolidated balance sheet as of December 31, 2018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8. Reclassifications Certain amounts from the prior year have been reclassified to conform to current year presentation as described below. 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to be cash equivalents. Restricted cash is comprised of escrowed funds deposited with a bank relating to capital expenditures. The carrying amount reported on the balance sheet for cash, cash equivalents, and restricted cash approximates fair value. 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fulfilled.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6 – 2018), or is expected to be taken in the Company’s 2019 tax returns. Legislation, commonly known as the Tax Cuts and Jobs Act (“TCJA”), was signed into law on December 22, 2017. The TCJA makes significant changes to the U.S. federal income tax rates for taxation of individuals and corporations (including REITs), generally effective for taxable years beginning after December 31, 2017. Marketable Equity Securities Investments in equity securities that have readily determinable fair values are accounted for equity securities measured at fair value. Gains or losses from changes in the fair value of equity securities are recorded in net income, until the investment is sold or otherwise dispos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Real Estate Assets Real estate assets are carried at the appreciated value as of January 19, 2016, the effective date of the Company’s change in status to an operating company, less accumulated depreciation from that date.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Acquisition costs are accounted for in accordance with Accounting Standard Update ("ASU") No. 2017-01 Business Combinations (Topic 805): Clarifying the Definition of a Business, which was adopted on January 1, 2018 and are generally capitalized. When properti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properties are at market rates, as the majority of the leases are month-to-month contracts.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cap agreements. The fair values of derivative instruments are included in prepaid expenses and other asset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cap agreements is determined using widely accepted valuation techniques. This analysis reflects the contractual terms of derivatives, including the period to maturity, and uses observable market-based inputs, including interest rate curves. Accounts Payable and Accrued Expenses Accounts payable and accrued expenses generally consist of property tax accruals, unearned rental income, and trade payables. At September 30, 2019 and December 31, 2018, accounts payable and accrued expenses included a $900,000 contingent payment in connection with the purchase of a property made in 2016. Revenue and Expense Recognition Revenues from properties, which are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and general and administrative expense are expensed as incurred. Credit Risk Financial assets that are exposed to credit risk consist primarily of cash and cash equivalents and certain portions of accounts receivable including rents receivable from our tenants. Cash and cash equivalents are on deposit with highly rated commercial banks. Evaluation of Asset Impairment The Company evaluates its real estate assets and intangible assets consisting of in-place leases for impairment quarterly. If there are indicators of impairment and we determine that an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The Company evaluates goodwill for impairment annually and whenever relevant events, circumstances, and other related factors indicate that fair value may be less that carrying amounts. If it is determined that the carrying amount of goodwill exceeds the amount that would be allocated to goodwill if the reporting unit were acquired for estimated fair value, an impairment charge is recorded. Stock-based Compensation The measurement and recognition of compensation expense for all stock-based payment awards to employees are based on estimated fair values. Awards granted are valued at fair value and any compensation expense is recognized over the service periods of each award.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Loan Procurement Costs In accordance with ASU No. 2015-03, Loan procurement costs, net are presented as a direct deduction from the carrying amount of the related debt liability. If there is not an associated debt liability recorded on the consolidated balance sheets, loan procurement costs related to the line of credit are recorded as an asset net of accumulated amortization. Loan procurement costs associated with the Company's revolving credit facility are shown as Line of credit issuance costs, net of amortization on the Company's consolidated balance sheets. The costs are amortized over the estimated life of the related debt.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 Recently Issued Accounting Standards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19. The adoption of this guidance did not have a material impact on the Company’s consolidated financial statement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became effective on January 1, 2019. This standard will not have a material impact on operating results or financial condition, because all lease revenues are derived from month to month self storage leases and the Company does not incur a material amount of lease expense. </t>
  </si>
  <si>
    <t>Real Estate Assets</t>
  </si>
  <si>
    <t>Real Estate [Abstract]</t>
  </si>
  <si>
    <t xml:space="preserve">3. REAL ESTATE ASSETS The carrying value of the Company’s real estate assets is summarized as follows
September 30, 2019
December 31, 2018
Land
$
5,493,814
$
5,493,814
Buildings, improvements, and equipment
51,933,037
51,879,327
Construction in progress
519,198
94,816
Self storage properties
57,946,049
57,467,957
Less: Accumulated depreciation
(4,712,307
)
(3,656,220
)
Real estate assets, net
$
53,233,742
$
53,811,737
The Company began construction on the Millbrook, NY expansion in the second quarter of 2019, which, when completed, will add approximately 16,500 of gross square feet of all-climate-controlled units. </t>
  </si>
  <si>
    <t>Marketable Equity Securities</t>
  </si>
  <si>
    <t>Investments Debt And Equity Securities [Abstract]</t>
  </si>
  <si>
    <t>4. MARKETABLE EQUITY SECURITIES Investments in marketable equity securities consisted of the following:
Gross Unrealized
September 30, 2019
Cost Basis
Gains
Losses
Value
Investment in marketable equity securities
Common stocks
$
755,487
$
1,167,222
$
—
$
1,922,709
Total investment in marketable equity securities
$
755,487
$
1,167,222
$
—
$
1,922,709
Gross Unrealized
December 31, 2018
Cost Basis
Gains
Losses
Value
Investment in marketable equity securities
Common stocks
$
755,487
$
812,120
$
—
$
1,567,607
Total investment in marketable equity securities
$
755,487
$
812,120
$
—
$
1,567,607</t>
  </si>
  <si>
    <t>Fair Value Measurements</t>
  </si>
  <si>
    <t>Fair Value Disclosures [Abstract]</t>
  </si>
  <si>
    <t xml:space="preserve">5. FAIR VALUE MEASUREMENTS GAAP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September 30, 2019
Level 1
Level 2
Level 3
Total
Assets
Marketable equity securities
$
1,922,709
$
—
$
—
$
1,922,709
Interest rate cap derivative
—
118
—
118
Total assets at fair value
$
1,922,709
$
118
$
—
$
1,922,827
December 31, 2018
Level 1
Level 2
Level 3
Total
Assets
Marketable equity securities
$
1,567,607
$
—
$
—
$
1,567,607
Interest rate cap derivative
—
4,889
—
4,889
Total assets at fair value
$
1,567,607
$
4,889
$
—
$
1,572,496
There were no assets transferred from level 1 to level 2 as of September 30, 2019. The Company did not have any assets or liabilities that are re-measured on a recurring basis using significant unobservable inputs as of September 30, 2019. The fair values of financial instruments including cash and cash equivalents, restricted cash, accounts receivable, and accounts payable approximated their respective carrying values as of September 30, 2019. The aggregate carrying value of the Company’s debt was $19,838,149 as of September 30, 2019. The estimated fair value of the Company’s debt was approximately $20,100,000 as of September 30, 2019. This estimate was based on market interest rates for comparable obligations, general market conditions, and maturity. The Company’s debt is classified as level 2 of the fair value hierarchy. </t>
  </si>
  <si>
    <t>Derivatives</t>
  </si>
  <si>
    <t>Derivative Instruments And Hedging Activities Disclosure [Abstract]</t>
  </si>
  <si>
    <t>6. The Company’s objective in using an interest rate derivative is to add stability to interest expense and to manage its exposure to interest rate movements. To accomplish this objective, the Company uses an interest rate cap to manage interest rate risk. The Company carries the premium paid for the interest rate cap as an asset on the balance sheet at fair value. The change in the unrealized gain or loss of the premium is recorded as an increase or decrease to interest expense. The following table summarizes the terms of the Company’s derivative financial instrument as of September 30, 2019:
Notional Amount
Effective
Maturity
Product
September 30, 2019
December 31, 2018
Strike
Date
Date
Cap Agreement
$
7,500,000
$
7,500,000
3.50% - 4.00%
12/24/2018
12/20/2021 The counterparty to this arrangement is SMBC Capital Markets. The Company is potentially exposed to credit loss in the event of non-performance by the counterparty. The Company does not anticipate the counterparty to fail to meet its obligations as they become due.</t>
  </si>
  <si>
    <t>Note Payable</t>
  </si>
  <si>
    <t>Notes Payable [Abstract]</t>
  </si>
  <si>
    <t>7. NOTE PAYABLE On June 24, 2016, certain wholly-owned subsidiaries (“Secured Subsidiaries”) of the Company entered into a loan agreement and certain other related agreements (collectively, the “Loan Agreement”) between the Secured Subsidiaries and Insurance Strategy Funding IV, LLC (the “Lender”). Under the Loan Agreement, the Secured Subsidiaries are borrowing from the Lender in the principal amount of $20 million pursuant to a promissory note (the “Promissory Note”). The Promissory Note bears an interest rate equal to 4.192% per annum (effective interest rate 4.40%) and is due to mature on July 1, 2036. Pursuant to a security agreement (the “Security Agreement”), the obligations under the Loan Agreement are secured by certain real estate assets owned by the Secured Subsidiaries. The Company entered into a non-recourse guaranty on June 24, 2016 (the “Guaranty,” and together with the Loan Agreement, the Promissory Note and the Security Agreement, the “Loan Documents”) to guarantee the payment to Lender of certain obligations of the Secured Subsidiaries under the Loan Agreement. The Loan Documents require the Secured Subsidiaries and the Company to comply with certain covenants, including, among others, a minimum net worth test and other customary covenants. The Lender may accelerate amounts outstanding under the Loan Documents upon the occurrence of an event of default (as defined in the Loan Agreement) including, but not limited to, the failure to pay amounts due or commencement of bankruptcy proceedings. The Company incurred loan procurement costs of $646,246 and such costs have been recorded net of the note payable on the consolidated balance sheet and are amortized as an adjustment to interest expense over the term of the loan. The Company recorded amortization expense of $10,342 and $10,588 for the three months ended September 30, 2019 and 2018, respectively, and $31,213 and $31,806 for the nine months ended September 30, 2019 and 2018, respectively. The carrying value of the Company’s note payable is summarized as follows:
Note Payable
September 30, 2019
December 31, 2018
Principal balance outstanding
$
19,458,149
$
19,809,511
Less: Loan procurement costs, net
(509,048
)
(540,261
)
Total note payable, net
$
18,949,101
$
19,269,250
As of September 30, 2019, the note payable was secured by certain of its stores with an aggregate net book value of approximately $34.3 million. The following table represents the future principal payment requirements on the note payable as of September 30, 2019:
2019
$
159,736
2020
492,797
2021
513,857
2022
535,816
2023
558,714
2024 and thereafter
17,197,229
Total principal payments
$
19,458,149
Revolving Line of Credit On December 20, 2018, certain wholly owned subsidiaries (the “Subsidiaries”) of the Company entered into a revolving credit loan agreement (the “Agreement”) between the Subsidiaries and TCF National Bank (the “Lender”). Under the Agreement, the Subsidiaries are borrowing from the Lender in the principal amount of up to $10 million pursuant to a promissory note (the “Note”). The Note bears an interest rate equal to 3.00% over the One Month U.S. Dollar London Inter-Bank Offered Rate (effective rate 6.46%) and is due to mature on December 20, 2021. The obligations under the Agreement are secured by certain real estate assets owned by the Subsidiaries. The Company entered into a guaranty of payment on December 20, 2018 (the “Guaranty,” and together with the Agreement, the Note and related instruments, the “Revolver”) to guarantee the payment to Lender of certain obligations of the Subsidiaries under the Agreement. The Revolver requires the Subsidiaries and the Company to comply with certain covenants, including, among others, customary financial covenants. The Lender may accelerate amounts outstanding under the Loan Documents upon the occurrence of an Event of Default (as defined in the Agreement) including, but not limited to, the failure to pay amounts due to the Lender or commencement of bankruptcy proceedings. The Company incurred issuance costs of $477,981 and such costs are amortized as an adjustment to interest expense over the term of the loan. The Company recorded amortization expense of $39,832 and $0 for the three months ended September 30, 2019 and 2018, respectively, and $119,495 and $0 for the nine months ended September 30, 2019 and 2018, respectively. The outstanding loan balance under the Revolver was $380,000 as of September 30, 2019.</t>
  </si>
  <si>
    <t>Earnings Per Share</t>
  </si>
  <si>
    <t>Earnings Per Share [Abstract]</t>
  </si>
  <si>
    <t xml:space="preserve">8.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Three Months Ended September 30,
For the Nine Months Ended September 30,
2019
2018
2019
2018
Net income
$
249,233
$
89,368
$
573,901
$
543,969
Weighted average common shares outstanding:
Average number of common shares outstanding - basic
7,646,875
7,623,182
7,639,588
7,620,747
Net effect of dilutive unvested restricted stock awards included for treasury stock method
5,382
3,104
1,286
1,022
Average number of common shares outstanding - diluted
7,652,257
7,626,286
7,640,874
7,621,769
Earnings per common share
Basic
$
0.03
$
0.01
$
0.08
$
0.07
Diluted
$
0.03
$
0.01
$
0.08
$
0.07
Common stock dividends totaled $502,385 ($0.065 per share) and $500,020 ($0.065 per share) for the three months ended September 30, 2019 and 2018, respectively, and $1,508,086 ($0.13 per share) and $1,495,307 ($0.13 per share) for the nine months ended September 30, 2019 and 2018, respectively. The classification of these dividends for federal income tax purposes is expected to be determined after the Company’s fiscal year ending December 31, 2019. </t>
  </si>
  <si>
    <t>Related Party Transactions</t>
  </si>
  <si>
    <t>Related Party Transactions [Abstract]</t>
  </si>
  <si>
    <t xml:space="preserve">9. RELATED PARTY TRANSACTIONS Certain officers and directors of the Company also serve as officers and directors of Winmill &amp; Co. Incorporated (“Winco”), Bexil Corporation, Tuxis Corporation (“Tuxis”), and their affiliates (collectively with the Company, the “Affiliates”). As of September 30, 2019, certain of the Affiliates owned approximately 7.2% of the Company’s outstanding common stock. Pursuant to an arrangement between a professional employer organization (“PEO”) and the Affiliates, the PEO provides payroll, benefits, compliance, and related services for employees of the Affiliates in accordance with applicable rules and regulations under the IRC and, in connection therewith, Midas Management Corporation (“MMC”), a subsidiary of Winco, acts as a conduit payer of compensation and benefits to the Affiliates’ employees including those who are concurrently employed by the Company and its Affiliates. Rent expense of concurrently used office space and overhead expenses for various concurrently used administrative and support functions incurred by the Affiliates are allocated at cost among them. The Affiliates participate in a 401(k) retirement savings plan for substantially all qualified employees. A matching expense based upon a percentage of contributions to the plan by eligible employees is incurred and allocated among the Affiliates. The matching expense is accrued and funded on a current basis and may not exceed the amount permitted as a deductible expense under the IRC. The aggregate rent and overhead accrued and paid by the Company to Winco was $21,115 and $13,286 for the three months ended September 30, 2019 and 2018, respectively, and $57,798 and $37,619 for the nine months ended September 30, 2019 and 2018, respectively. As of September 30, 2019, the Company had reimbursements payable to MMC and Winco for compensation and benefits and rent and overhead of $18,527. The Company currently reimburses monthly automobile expenses of $1,000 per month to its President, Mark C. Winmill. To the extent that the monthly payment under the Company’s automobile lease exceeds the current monthly reimbursement amount, Mr. Winmill voluntarily reimburses the Company for the excess amount. In this regard, Mr. Winmill has reimbursed the Company $3,228 for the automobile payments paid and due in 2019. The Company leases office space to Tuxis under a rental agreement. The terms of occupancy are month to month and automatically renew unless terminated by either party on ten days’ written notice. The monthly rental charge is $667 per month, due and payable on the first day of each month. For the three and nine months ended September 30, 2019, the total rent paid by Tuxis to the Company was $2,001 and $6,003, respectively. </t>
  </si>
  <si>
    <t>Capital Stock</t>
  </si>
  <si>
    <t>Equity [Abstract]</t>
  </si>
  <si>
    <t xml:space="preserve">10. CAPITAL STOCK As of September 30, 2019, the Company was authorized to issue 450,000,000 shares of $0.01 par value common stock of which 7,729,006 had been issued and was outstanding. The Company was also authorized to issue 50,000,000 shares of preferred stock, $0.01 par value, authorized, of which none has been issued. </t>
  </si>
  <si>
    <t>Stock-Based Compensation</t>
  </si>
  <si>
    <t>Disclosure Of Compensation Related Costs Sharebased Payments [Abstract]</t>
  </si>
  <si>
    <t>11. STOCK-BASED COMPENSATION On October 16, 2017 (“Effective Date”), the Company’s stockholders approved the Company’s 2017 Equity Incentive Plan (the “Plan”). The Plan is designed to provide equity-based incentives to certain eligible persons, as defined in the Plan, in the form of options, share appreciation rights, restricted stock, restricted stock units, dividend equivalent rights or other forms of equity-based compensation as determined in the discretion of the Board of Directors, the Compensation Committee of the Board of Directors, or other designee thereof. The total number of shares of common stock reserved and available for issuance under the Plan on the Effective Date was 760,000. On March 27, 2019, the Company approved restricted stock awards under the Plan to certain of its officers and employees in the aggregate amount of 28,755 shares, of which 15,025 shares are performance-based grants and 13,730 shares are time-based grants. The Company recorded $29,430 and $26,729 for the three months ended September 30, 2019 and 2018, respectively, and $135,320 and $54,041 for the nine months ended September 30, 2019 and 2018, respectively, of expense in general and administrative expense in its statement of operations related to restricted stock awards granted to certain officers and employees for the. At September 30, 2019, there was $189,630 and $127,829 of unrecognized compensation expense related to unvested Time-Based and Performance-Based restricted stock awards under the Plan, respectively. That cost is expected to be recognized over a weighted-average period of 2.69 and 2.91 years for Time-Based and Performance-Based awards, respectively. The fair value of common stock awards is determined based on the closing trading price of the Company’s common stock on the grant date. Time-Based Restricted Stock Grants These time-based grants vest solely based on continued employment, with 6.25% of the shares eligible to vest on each three- month anniversary of the grant date during the remaining four-year time vesting period. Time-based restricted stock cannot be transferred during the vesting period. These time-based restricted stock grants entitle the holder to dividends paid by the Company on shares of its common stock. A summary of the Company’s time-based restricted stock grant activity is as follows:
Weighted-Average
Grant-Date
Time-Based Restricted Stock Grants
Stock
Fair Value
Unvested at December 31, 2018
47,228
$
4.42
Granted
13,730
$
3.94
Vested
(11,931
)
$
4.36
Forfeited
(4,961
)
$
4.15
Unvested at September 30, 2019
44,066
$
4.32
Performance-Based Restricted Stock Grants Performance-based restricted stock grants vest based on continued employment and the achievement of certain Funds from Operations, as adjusted (“AFFO”) and same store revenue growth (“SSRG”) goals by the Company during 2019. Between 0% and 200% of these shares will be earned based on achievement of the AFFO and SSRG goals in 2019,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during 2019,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tock will fully vest. A summary of the Company’s performance-based restricted stock grant activity is as follows:
Weighted-Average
Grant-Date
Performance-based Stock Grants
Stock
Fair Value
Unvested at December 31, 2018
15,025
$
4.42
Granted
27,613
$
4.16
Vested
(10,357
)
$
4.42
Unvested at September 30, 2019
32,281
$
4.20
Forfeitures are accounted for as they occur, compensation cost previously recognized for an award that is forfeited because of a failure to satisfy a service or performance condition is reversed in the period of the forfeiture.</t>
  </si>
  <si>
    <t>Commitments and Contingencies</t>
  </si>
  <si>
    <t>Commitments And Contingencies Disclosure [Abstract]</t>
  </si>
  <si>
    <t xml:space="preserve">12. COMMITMENTS AND CONTINGENCIES The Company enters into contracts that contain a variety of representations and warranties and which may provide general indemnifications. The Company’s maximum exposure under these arrangements is unknown as it involves future claims that may be made against the Company under circumstances that have not occurred. The Company leases an automobile under a lease expiring on January 3, 2020. The future minimum lease payments under the lease is $15,288 for the year ending December 31, 2019. The Company began construction on the Millbrook, NY expansion in the second quarter of 2019, which, when completed, will add approximately 16,500 of gross square feet of all-climate-controlled units. Under the terms of the 2016 Purchase Agreement with Tuxis, an additional $900,000 cash payment is due to Tuxis from the Company upon breaking ground and commencing construction, among other conditions. We currently anticipate that the construction project will proceed accordingly, with construction completion approximately nine to twelve months from project commencement. However, there is no guarantee that we will complete this project in this timeframe or at all. </t>
  </si>
  <si>
    <t>Subsequent Events</t>
  </si>
  <si>
    <t>Subsequent Events [Abstract]</t>
  </si>
  <si>
    <t>13. SUBSEQUENT EVENTS West Henrietta Property Acquisition On October 4, 2019, we, through a wholly owned subsidiary, entered into a purchase agreement with Erie Station Storage, LLC, to acquire a self storage property located in West Henrietta, New York, or the West Henrietta Property, for the sum of approximately $6.2 million. Below is a of key information regarding the West Henrietta Property:
Property
Address
Year Store Opened
Number of Units
Net Leaseable Square Feet
September 30, 2019 Square Foot Occupancy %
West Henrietta Property
75 Erie Station Road, West Henrietta, New York 14586
2016
458
46,850 (1)
74.4
(1)Does not include a potential expansion of the property of up to approximately 7,300 net leasable square feet that we may undertake if the acquisition of the property is completed. While we expect to close on the acquisition of the West Henrietta Property by the end of the fourth quarter of 2019, the acquisition of the West Henrietta Property is subject to due diligence and the satisfaction of customary closing conditions, and there can be no assurances that these conditions will be satisfied or that the West Henrietta Property will close on the terms described in the purchase agreement, or at all. Edmond Property Third-Party Management On October 23, 2019, we signed our first self storage client under our new third-party management platform. The 134,318-leasable square foot property, which will be rebranded as “Global Self Storage,” is comprised of 618 climate-controlled and non-climate-controlled units located in Edmond, Oklahoma. We believe that our third-party management platform will provide an additional revenue stream through management fees and tenant insurance premiums and will help expand our brand awareness, and may also allow us to build a captive acquisition pipeline. We are actively marketing our third-party management platform to developers, single-property self storage operators, and small-portfolio self storage operators, and we believe these discussions may lead to the addition of new properties to our owned and/or third-party management portfolios. Rights Offering On October 25, 2019, we announced that we intend to conduct a rights offering (the “rights offering”) to our eligible stockholders for the purchase of up to approximately $11.6 million of newly issued shares of our common stock. A record date of November 18, 2019 has been set for the planned rights offering. We intend to use the net proceeds from the rights offering to fund a portion of the purchase price of the West Henrietta Property and related expenses and/or to repay borrowings under our revolving credit facility. We intend to use any remaining proceeds to fund acquisitions of other self storage properties, to fund expansions of our existing self storage properties, and for working capital and general corporate purposes. Upon commencement of the planned rights offering, we will distribute non-transferable subscription rights to purchase shares of our common stock to each eligible holder of common stock as of the close of business on November 18, 2019. An effective registration statement on Form S-3 (File No. 333-227879) relating to these securities has been filed by us with the Securities and Exchange Commission (the “SEC”). The rights offering will only be made by means of a prospectus. A preliminary prospectus supplement relating to and describing the proposed terms of the rights offering has been filed with the SEC as a part of the registration statement and is available on the SEC’s web site. No rights will be distributed until the final terms of the rights offering, including the subscription price and the expiration date for the rights, have been set forth in a final prospectus supplement that has been filed with the SEC and distributed to our stockholder of our common stock as of the record date.</t>
  </si>
  <si>
    <t>Summary of Significant Accounting Policies (Policies)</t>
  </si>
  <si>
    <t>Basis of Presentation</t>
  </si>
  <si>
    <t xml:space="preserve">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accompanying unaudited consolidated financial statements of the Company are presented on the accrual basis of accounting in accordance with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nine months ended September 30, 2019 are not necessarily indicative of the results that may be expected for the year ending December 31, 2019. The consolidated balance sheet as of December 31, 2018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8. </t>
  </si>
  <si>
    <t>Reclassifications</t>
  </si>
  <si>
    <t>Reclassifications Certain amounts from the prior year have been reclassified to conform to current year presentation as described below.</t>
  </si>
  <si>
    <t>Cash, Cash Equivalents, and Restricted Cash</t>
  </si>
  <si>
    <t xml:space="preserve">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to be cash equivalents. Restricted cash is comprised of escrowed funds deposited with a bank relating to capital expenditures. The carrying amount reported on the balance sheet for cash, cash equivalents, and restricted cash approximates fair value. </t>
  </si>
  <si>
    <t>Income Taxes</t>
  </si>
  <si>
    <t>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fulfilled.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6 – 2018), or is expected to be taken in the Company’s 2019 tax returns.</t>
  </si>
  <si>
    <t xml:space="preserve">Marketable Equity Securities Investments in equity securities that have readily determinable fair values are accounted for equity securities measured at fair value. Gains or losses from changes in the fair value of equity securities are recorded in net income, until the investment is sold or otherwise dispos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t>
  </si>
  <si>
    <t xml:space="preserve">Real Estate Assets Real estate assets are carried at the appreciated value as of January 19, 2016, the effective date of the Company’s change in status to an operating company, less accumulated depreciation from that date.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Acquisition costs are accounted for in accordance with Accounting Standard Update ("ASU") No. 2017-01 Business Combinations (Topic 805): Clarifying the Definition of a Business, which was adopted on January 1, 2018 and are generally capitalized. When properti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properties are at market rates, as the majority of the leases are month-to-month contracts.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t>
  </si>
  <si>
    <t>Derivative Financial Instruments</t>
  </si>
  <si>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cap agreements. The fair values of derivative instruments are included in prepaid expenses and other asset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cap agreements is determined using widely accepted valuation techniques. This analysis reflects the contractual terms of derivatives, including the period to maturity, and uses observable market-based inputs, including interest rate curves.</t>
  </si>
  <si>
    <t>Accounts Payable and Accrued Expenses</t>
  </si>
  <si>
    <t>Accounts Payable and Accrued Expenses Accounts payable and accrued expenses generally consist of property tax accruals, unearned rental income, and trade payables. At September 30, 2019 and December 31, 2018, accounts payable and accrued expenses included a $900,000 contingent payment in connection with the purchase of a property made in 2016.</t>
  </si>
  <si>
    <t>Revenue and Expense Recognition</t>
  </si>
  <si>
    <t>Revenue and Expense Recognition Revenues from properties, which are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and general and administrative expense are expensed as incurred.</t>
  </si>
  <si>
    <t>Credit Risk</t>
  </si>
  <si>
    <t>Credit Risk Financial assets that are exposed to credit risk consist primarily of cash and cash equivalents and certain portions of accounts receivable including rents receivable from our tenants. Cash and cash equivalents are on deposit with highly rated commercial banks.</t>
  </si>
  <si>
    <t>Evaluation of Asset Impairment</t>
  </si>
  <si>
    <t>Evaluation of Asset Impairment The Company evaluates its real estate assets and intangible assets consisting of in-place leases for impairment quarterly. If there are indicators of impairment and we determine that an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The Company evaluates goodwill for impairment annually and whenever relevant events, circumstances, and other related factors indicate that fair value may be less that carrying amounts. If it is determined that the carrying amount of goodwill exceeds the amount that would be allocated to goodwill if the reporting unit were acquired for estimated fair value, an impairment charge is recorded.</t>
  </si>
  <si>
    <t>Stock-based Compensation</t>
  </si>
  <si>
    <t xml:space="preserve">Stock-based Compensation The measurement and recognition of compensation expense for all stock-based payment awards to employees are based on estimated fair values. Awards granted are valued at fair value and any compensation expense is recognized over the service periods of each award.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
  </si>
  <si>
    <t>Loan Procurement Costs</t>
  </si>
  <si>
    <t>Loan Procurement Costs In accordance with ASU No. 2015-03, Loan procurement costs, net are presented as a direct deduction from the carrying amount of the related debt liability. If there is not an associated debt liability recorded on the consolidated balance sheets, loan procurement costs related to the line of credit are recorded as an asset net of accumulated amortization. Loan procurement costs associated with the Company's revolving credit facility are shown as Line of credit issuance costs, net of amortization on the Company's consolidated balance sheets. The costs are amortized over the estimated life of the related debt.</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t>
  </si>
  <si>
    <t>Recently Issued Accounting Standards</t>
  </si>
  <si>
    <t xml:space="preserve">Recently Issued Accounting Standards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19. The adoption of this guidance did not have a material impact on the Company’s consolidated financial statement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became effective on January 1, 2019. This standard will not have a material impact on operating results or financial condition, because all lease revenues are derived from month to month self storage leases and the Company does not incur a material amount of lease expense. </t>
  </si>
  <si>
    <t>Real Estate Assets (Tables)</t>
  </si>
  <si>
    <t>Summary of Carrying Value of Real Estate Assets</t>
  </si>
  <si>
    <t>The carrying value of the Company’s real estate assets is summarized as follows
September 30, 2019
December 31, 2018
Land
$
5,493,814
$
5,493,814
Buildings, improvements, and equipment
51,933,037
51,879,327
Construction in progress
519,198
94,816
Self storage properties
57,946,049
57,467,957
Less: Accumulated depreciation
(4,712,307
)
(3,656,220
)
Real estate assets, net
$
53,233,742
$
53,811,737</t>
  </si>
  <si>
    <t>Marketable Equity Securities (Tables)</t>
  </si>
  <si>
    <t>Schedule of Investments in Marketable Equity Securities</t>
  </si>
  <si>
    <t>Investments in marketable equity securities consisted of the following:
Gross Unrealized
September 30, 2019
Cost Basis
Gains
Losses
Value
Investment in marketable equity securities
Common stocks
$
755,487
$
1,167,222
$
—
$
1,922,709
Total investment in marketable equity securities
$
755,487
$
1,167,222
$
—
$
1,922,709
Gross Unrealized
December 31, 2018
Cost Basis
Gains
Losses
Value
Investment in marketable equity securities
Common stocks
$
755,487
$
812,120
$
—
$
1,567,607
Total investment in marketable equity securities
$
755,487
$
812,120
$
—
$
1,567,607</t>
  </si>
  <si>
    <t>Fair Value Measurements (Tables)</t>
  </si>
  <si>
    <t>Assets and Liabilities Carried at Fair Value Measured on Recurring Basis</t>
  </si>
  <si>
    <t>The following table provides the assets and liabilities carried at fair value measured on a recurring basis:
September 30, 2019
Level 1
Level 2
Level 3
Total
Assets
Marketable equity securities
$
1,922,709
$
—
$
—
$
1,922,709
Interest rate cap derivative
—
118
—
118
Total assets at fair value
$
1,922,709
$
118
$
—
$
1,922,827
December 31, 2018
Level 1
Level 2
Level 3
Total
Assets
Marketable equity securities
$
1,567,607
$
—
$
—
$
1,567,607
Interest rate cap derivative
—
4,889
—
4,889
Total assets at fair value
$
1,567,607
$
4,889
$
—
$
1,572,496</t>
  </si>
  <si>
    <t>Derivatives (Tables)</t>
  </si>
  <si>
    <t>Summary of Terms of Derivative Financial Instrument</t>
  </si>
  <si>
    <t>The following table summarizes the terms of the Company’s derivative financial instrument as of September 30, 2019:
Notional Amount
Effective
Maturity
Product
September 30, 2019
December 31, 2018
Strike
Date
Date
Cap Agreement
$
7,500,000
$
7,500,000
3.50% - 4.00%
12/24/2018
12/20/2021</t>
  </si>
  <si>
    <t>Note Payable (Tables)</t>
  </si>
  <si>
    <t>Carrying Value of Note Payable</t>
  </si>
  <si>
    <t>The carrying value of the Company’s note payable is summarized as follows:
Note Payable
September 30, 2019
December 31, 2018
Principal balance outstanding
$
19,458,149
$
19,809,511
Less: Loan procurement costs, net
(509,048
)
(540,261
)
Total note payable, net
$
18,949,101
$
19,269,250</t>
  </si>
  <si>
    <t>Future Principal Payment Requirements</t>
  </si>
  <si>
    <t>The following table represents the future principal payment requirements on the note payable as of September 30, 2019:
2019
$
159,736
2020
492,797
2021
513,857
2022
535,816
2023
558,714
2024 and thereafter
17,197,229
Total principal payments
$
19,458,149</t>
  </si>
  <si>
    <t>Earnings Per Share (Tables)</t>
  </si>
  <si>
    <t>Computation of Basic and Diluted Earnings Per Share</t>
  </si>
  <si>
    <t>The following table sets forth the computation of basic and diluted earnings per share:
For the Three Months Ended September 30,
For the Nine Months Ended September 30,
2019
2018
2019
2018
Net income
$
249,233
$
89,368
$
573,901
$
543,969
Weighted average common shares outstanding:
Average number of common shares outstanding - basic
7,646,875
7,623,182
7,639,588
7,620,747
Net effect of dilutive unvested restricted stock awards included for treasury stock method
5,382
3,104
1,286
1,022
Average number of common shares outstanding - diluted
7,652,257
7,626,286
7,640,874
7,621,769
Earnings per common share
Basic
$
0.03
$
0.01
$
0.08
$
0.07
Diluted
$
0.03
$
0.01
$
0.08
$
0.07</t>
  </si>
  <si>
    <t>Stock-Based Compensation (Tables)</t>
  </si>
  <si>
    <t>Summary of Time Based Restricted Stock Grant Activity</t>
  </si>
  <si>
    <t>A summary of the Company’s time-based restricted stock grant activity is as follows:
Weighted-Average
Grant-Date
Time-Based Restricted Stock Grants
Stock
Fair Value
Unvested at December 31, 2018
47,228
$
4.42
Granted
13,730
$
3.94
Vested
(11,931
)
$
4.36
Forfeited
(4,961
)
$
4.15
Unvested at September 30, 2019
44,066
$
4.32</t>
  </si>
  <si>
    <t>Summary of Performance Based Grant Activity</t>
  </si>
  <si>
    <t>A summary of the Company’s performance-based restricted stock grant activity is as follows:
Weighted-Average
Grant-Date
Performance-based Stock Grants
Stock
Fair Value
Unvested at December 31, 2018
15,025
$
4.42
Granted
27,613
$
4.16
Vested
(10,357
)
$
4.42
Unvested at September 30, 2019
32,281
$
4.20</t>
  </si>
  <si>
    <t>Subsequent Events (Tables)</t>
  </si>
  <si>
    <t>Summary of Key Information of Property</t>
  </si>
  <si>
    <t>Below is a of key information regarding the West Henrietta Property:
Property
Address
Year Store Opened
Number of Units
Net Leaseable Square Feet
September 30, 2019 Square Foot Occupancy %
West Henrietta Property
75 Erie Station Road, West Henrietta, New York 14586
2016
458
46,850 (1)
74.4
(1)Does not include a potential expansion of the property of up to approximately 7,300 net leasable square feet that we may undertake if the acquisition of the property is completed.</t>
  </si>
  <si>
    <t>Organization- Additional Information (Details)</t>
  </si>
  <si>
    <t>Sep. 30, 2019storesegment</t>
  </si>
  <si>
    <t>Number of owned and operated stores | store</t>
  </si>
  <si>
    <t>Number of operating segment | segment</t>
  </si>
  <si>
    <t>Summary of Significant Accounting Policies - Additional Information (Details) - USD ($)</t>
  </si>
  <si>
    <t>Summary Of Significant Accounting Policies [Line Items]</t>
  </si>
  <si>
    <t>Percentage of real estate investment trust taxable income distributed for exemption of federal income tax</t>
  </si>
  <si>
    <t>90.00%</t>
  </si>
  <si>
    <t>Unrecognized tax benefits</t>
  </si>
  <si>
    <t>Contingent payment</t>
  </si>
  <si>
    <t>Minimum</t>
  </si>
  <si>
    <t>Estimated useful lives of buildings and improvements</t>
  </si>
  <si>
    <t>5 years</t>
  </si>
  <si>
    <t>Maximum</t>
  </si>
  <si>
    <t>39 years</t>
  </si>
  <si>
    <t>Real Estate Assets - Summary of Carrying Value of Real Estate Assets (Details) - USD ($)</t>
  </si>
  <si>
    <t>Land</t>
  </si>
  <si>
    <t>Buildings, improvements, and equipment</t>
  </si>
  <si>
    <t>Construction in progress</t>
  </si>
  <si>
    <t>Self storage properties</t>
  </si>
  <si>
    <t>Less: Accumulated depreciation</t>
  </si>
  <si>
    <t>Real Estate Assets - Additional Information (Details) - Millbrook, NY - ft²</t>
  </si>
  <si>
    <t>Jun. 30, 2019</t>
  </si>
  <si>
    <t>Real Estate Properties [Line Items]</t>
  </si>
  <si>
    <t>Gross square feet of traditional drive-up storage units and all-climate-controlled units</t>
  </si>
  <si>
    <t>Estimate for expansion relating to construction cost</t>
  </si>
  <si>
    <t>As of September 30, 2019, development costs for this project has been capitalized and are reflected in real estate assets, net on the Company’s consolidated balance sheet. We currently anticipate that the construction project will proceed accordingly, with construction completion approximately nine to twelve months from project commencement. However, there is no guarantee that we will complete this project in this timeframe or at all.</t>
  </si>
  <si>
    <t>Marketable Equity Securities - Schedule of Investments in Marketable Equity Securities (Details) - USD ($)</t>
  </si>
  <si>
    <t>Schedule Of Available For Sale Securities [Line Items]</t>
  </si>
  <si>
    <t>Cost Basis</t>
  </si>
  <si>
    <t>Gross Unrealized Gains</t>
  </si>
  <si>
    <t>Value</t>
  </si>
  <si>
    <t>Common stocks</t>
  </si>
  <si>
    <t>Fair Value Measurements - Assets and Liabilities Carried at Fair Value Measured on Recurring Basis (Details) - Fair Value, Measurements, Recurring - USD ($)</t>
  </si>
  <si>
    <t>Total assets at fair value</t>
  </si>
  <si>
    <t>Interest Rate Cap Derivative</t>
  </si>
  <si>
    <t>Level 1</t>
  </si>
  <si>
    <t>Level 1 | Marketable Equity Securities</t>
  </si>
  <si>
    <t>Level 2</t>
  </si>
  <si>
    <t>Level 2 | Interest Rate Cap Derivative</t>
  </si>
  <si>
    <t>Fair Value Measurements - Additional Information (Details) - USD ($)</t>
  </si>
  <si>
    <t>Fair Value Assets And Liabilities Measured On Recurring And Nonrecurring Basis [Line Items]</t>
  </si>
  <si>
    <t>Assets transferred from level 1 to level 2</t>
  </si>
  <si>
    <t>Fair value, re-measured on recurring basis using significant unobservable inputs , assets value</t>
  </si>
  <si>
    <t>Fair value, re-measured on recurring basis using significant unobservable inputs , liabilities value</t>
  </si>
  <si>
    <t>Aggregate carrying value of debt</t>
  </si>
  <si>
    <t>Estimated fair value of debt</t>
  </si>
  <si>
    <t>Derivatives - Summary of Terms of Derivative Financial Instrument (Details) - Cap Agreement - USD ($)</t>
  </si>
  <si>
    <t>Derivative [Line Items]</t>
  </si>
  <si>
    <t>Notional Amount</t>
  </si>
  <si>
    <t>Effective Date</t>
  </si>
  <si>
    <t>Dec. 24,
		2018</t>
  </si>
  <si>
    <t>Maturity Date</t>
  </si>
  <si>
    <t>Dec. 20,
		2021</t>
  </si>
  <si>
    <t>Strike</t>
  </si>
  <si>
    <t>3.50%</t>
  </si>
  <si>
    <t>4.00%</t>
  </si>
  <si>
    <t>Note Payable - Additional Information (Details) - USD ($)</t>
  </si>
  <si>
    <t>Dec. 20, 2018</t>
  </si>
  <si>
    <t>Jun. 24, 2016</t>
  </si>
  <si>
    <t>Debt Instrument [Line Items]</t>
  </si>
  <si>
    <t>Borrowing principal amount</t>
  </si>
  <si>
    <t>Loan procurement costs</t>
  </si>
  <si>
    <t>Amortization expense</t>
  </si>
  <si>
    <t>Note payable, net book value</t>
  </si>
  <si>
    <t>Line of credit, outstanding borrowings</t>
  </si>
  <si>
    <t>Revolving Line of Credit</t>
  </si>
  <si>
    <t>Line of credit, issuance costs</t>
  </si>
  <si>
    <t>Promissory Note</t>
  </si>
  <si>
    <t>Debt instrument interest rate</t>
  </si>
  <si>
    <t>4.192%</t>
  </si>
  <si>
    <t>Debt instrument effective interest rate</t>
  </si>
  <si>
    <t>4.40%</t>
  </si>
  <si>
    <t>Debt instrument maturity date</t>
  </si>
  <si>
    <t>Jul. 1,
		2036</t>
  </si>
  <si>
    <t>Promissory Note | Revolving Line of Credit</t>
  </si>
  <si>
    <t>Promissory Note | Revolving Line of Credit | One Month London Inter-Bank Offered Rate</t>
  </si>
  <si>
    <t>6.46%</t>
  </si>
  <si>
    <t>3.00%</t>
  </si>
  <si>
    <t>Note Payable - Carrying Value of Note Payable (Details) - USD ($)</t>
  </si>
  <si>
    <t>Principal balance outstanding</t>
  </si>
  <si>
    <t>Less: Loan procurement costs, net</t>
  </si>
  <si>
    <t>Total note payable, net</t>
  </si>
  <si>
    <t>Note Payable - Future Principal Payment Requirements (Details) - USD ($)</t>
  </si>
  <si>
    <t>2020</t>
  </si>
  <si>
    <t>2021</t>
  </si>
  <si>
    <t>2022</t>
  </si>
  <si>
    <t>2023</t>
  </si>
  <si>
    <t>2024 and thereafter</t>
  </si>
  <si>
    <t>Total principal payments</t>
  </si>
  <si>
    <t>Earnings Per Share - Computation of Basic and Diluted Earnings Per Share (Details) - USD ($)</t>
  </si>
  <si>
    <t>Mar. 31, 2019</t>
  </si>
  <si>
    <t>Jun. 30, 2018</t>
  </si>
  <si>
    <t>Mar. 31, 2018</t>
  </si>
  <si>
    <t>Weighted average common shares outstanding:</t>
  </si>
  <si>
    <t>Average number of common shares outstanding - basic</t>
  </si>
  <si>
    <t>Net effect of dilutive unvested restricted stock awards included for treasury stock method</t>
  </si>
  <si>
    <t>Average number of common shares outstanding - diluted</t>
  </si>
  <si>
    <t>Earnings per common share</t>
  </si>
  <si>
    <t>Earnings Per Share - Additional Information (Details) - USD ($)</t>
  </si>
  <si>
    <t>Common stock dividends</t>
  </si>
  <si>
    <t>Common stock dividends per share</t>
  </si>
  <si>
    <t>Related Party Transactions - Additional Information (Details) - USD ($)</t>
  </si>
  <si>
    <t>Related Party Transaction [Line Items]</t>
  </si>
  <si>
    <t>Reimbursement of monthly automobile expenses</t>
  </si>
  <si>
    <t>Automobile reimbursement amount</t>
  </si>
  <si>
    <t>PEO | Global Self Storage, Inc</t>
  </si>
  <si>
    <t>Percentage ownership by affiliates</t>
  </si>
  <si>
    <t>7.20%</t>
  </si>
  <si>
    <t>Winco</t>
  </si>
  <si>
    <t>Aggregate rent and overhead accrued expense paid</t>
  </si>
  <si>
    <t>MMC and Winco</t>
  </si>
  <si>
    <t>Reimbursements payable</t>
  </si>
  <si>
    <t>Tuxis</t>
  </si>
  <si>
    <t>Termination of notice period</t>
  </si>
  <si>
    <t>10 days</t>
  </si>
  <si>
    <t>Monthly rental charge</t>
  </si>
  <si>
    <t>Capital Stock - Additional Information (Details) - $ / shares</t>
  </si>
  <si>
    <t>Preferred stock, shares issued (in series)</t>
  </si>
  <si>
    <t>Stock-Based Compensation - Additional Information (Details) - USD ($)</t>
  </si>
  <si>
    <t>Mar. 27, 2019</t>
  </si>
  <si>
    <t>Oct. 16, 2017</t>
  </si>
  <si>
    <t>Share Based Compensation Arrangement By Share Based Payment Award [Line Items]</t>
  </si>
  <si>
    <t>Recorded expense in general and administrative expense in its statement of operations related to restricted stock</t>
  </si>
  <si>
    <t>Performance-Based Restricted Stock Grants</t>
  </si>
  <si>
    <t>Number of shares, granted</t>
  </si>
  <si>
    <t>Time-Based Restricted Stock Grants</t>
  </si>
  <si>
    <t>2017 Equity Incentive Plan</t>
  </si>
  <si>
    <t>Common stock reserved and available for issuance</t>
  </si>
  <si>
    <t>2017 Equity Incentive Plan | Restricted Stock Awards</t>
  </si>
  <si>
    <t>2017 Equity Incentive Plan | Performance-Based Restricted Stock Grants</t>
  </si>
  <si>
    <t>Unrecognized share-based compensation cost related to unvested restricted stock awards</t>
  </si>
  <si>
    <t>Cost is expected to be recognized over a weighted average periods</t>
  </si>
  <si>
    <t>2 years 10 months 28 days</t>
  </si>
  <si>
    <t>Vesting period</t>
  </si>
  <si>
    <t>4 years</t>
  </si>
  <si>
    <t>2017 Equity Incentive Plan | Performance-Based Restricted Stock Grants | Minimum</t>
  </si>
  <si>
    <t>Stock vested percentage based on achievement of goal</t>
  </si>
  <si>
    <t>0.00%</t>
  </si>
  <si>
    <t>2017 Equity Incentive Plan | Performance-Based Restricted Stock Grants | Maximum</t>
  </si>
  <si>
    <t>200.00%</t>
  </si>
  <si>
    <t>2017 Equity Incentive Plan | Time-Based Restricted Stock Grants</t>
  </si>
  <si>
    <t>2 years 8 months 8 days</t>
  </si>
  <si>
    <t>Stock vested percentage</t>
  </si>
  <si>
    <t>6.25%</t>
  </si>
  <si>
    <t>Shares eligible vesting period</t>
  </si>
  <si>
    <t>3 months</t>
  </si>
  <si>
    <t>Share based compensation description</t>
  </si>
  <si>
    <t>These time-based grants vest solely based on continued employment, with 6.25% of the shares eligible to vest on each three- month anniversary of the grant date during the remaining four-year time vesting period.</t>
  </si>
  <si>
    <t>Stock-Based Compensation - Summary of Time Based Restricted Stock Grant Activity (Details) - Time-Based Restricted Stock Grants</t>
  </si>
  <si>
    <t>Sep. 30, 2019$ / sharesshares</t>
  </si>
  <si>
    <t>Unvested Beginning, Stock | shares</t>
  </si>
  <si>
    <t>Granted, Stock | shares</t>
  </si>
  <si>
    <t>Vested, Stock | shares</t>
  </si>
  <si>
    <t>Forfeited, Stock | shares</t>
  </si>
  <si>
    <t>Unvested Ending, Stock | shares</t>
  </si>
  <si>
    <t>Unvested Beginning, Weighted-Average Grant-Date Fair Value | $ / shares</t>
  </si>
  <si>
    <t>Granted, Weighted-Average Grant-Date Fair Value | $ / shares</t>
  </si>
  <si>
    <t>Vested, Weighted-Average Grant-Date Fair Value | $ / shares</t>
  </si>
  <si>
    <t>Forfeited, Weighted-Average Grant-Date Fair Value | $ / shares</t>
  </si>
  <si>
    <t>Unvested Ending, Weighted-Average Grant-Date Fair Value | $ / shares</t>
  </si>
  <si>
    <t>Stock-Based Compensation - Summary of Performance Based Grant Activity (Details) - Performance-Based Restricted Stock Grants</t>
  </si>
  <si>
    <t>Commitments and Contingencies - Additional Information (Details)</t>
  </si>
  <si>
    <t>Jun. 30, 2019ft²</t>
  </si>
  <si>
    <t>Sep. 30, 2019USD ($)</t>
  </si>
  <si>
    <t>Dec. 31, 2016USD ($)</t>
  </si>
  <si>
    <t>Commitments And Contingencies [Line Items]</t>
  </si>
  <si>
    <t>Lease expiration date</t>
  </si>
  <si>
    <t>Jan. 3,
		2020</t>
  </si>
  <si>
    <t>Operating leases, future minimum payments, due in 2019</t>
  </si>
  <si>
    <t>Millbrook, NY</t>
  </si>
  <si>
    <t>Gross square feet of traditional drive-up storage units and all-climate-controlled units | ft²</t>
  </si>
  <si>
    <t>Minimum | Millbrook, NY</t>
  </si>
  <si>
    <t>Construction completion period</t>
  </si>
  <si>
    <t>9 months</t>
  </si>
  <si>
    <t>Maximum | Millbrook, NY</t>
  </si>
  <si>
    <t>12 months</t>
  </si>
  <si>
    <t>Additional cash payment</t>
  </si>
  <si>
    <t>Subsequent Events - Additional Information (Details) $ in Millions</t>
  </si>
  <si>
    <t>Oct. 25, 2019USD ($)</t>
  </si>
  <si>
    <t>Oct. 23, 2019ft²Unit</t>
  </si>
  <si>
    <t>Oct. 04, 2019USD ($)</t>
  </si>
  <si>
    <t>Sep. 30, 2019ft²</t>
  </si>
  <si>
    <t>West Henrietta Property Acquisition</t>
  </si>
  <si>
    <t>Subsequent Event [Line Items]</t>
  </si>
  <si>
    <t>Leasable square foot property | ft²</t>
  </si>
  <si>
    <t>[1]</t>
  </si>
  <si>
    <t>Subsequent Event | Rights Offerings | Common Stock | Maximum</t>
  </si>
  <si>
    <t>Newly issued shares | $</t>
  </si>
  <si>
    <t>Subsequent Event | West Henrietta Property Acquisition | New York</t>
  </si>
  <si>
    <t>Business acquisition price | $</t>
  </si>
  <si>
    <t>Subsequent Event | Erie Station Storage, LLC | West Henrietta Property Acquisition | New York</t>
  </si>
  <si>
    <t>Business acquisition agreement date</t>
  </si>
  <si>
    <t>Oct. 4,
		2019</t>
  </si>
  <si>
    <t>Subsequent Event | Edmond Property Third-Party Management | Oklahoma</t>
  </si>
  <si>
    <t>Number of climate-controlled and non-climate-controlled units | Unit</t>
  </si>
  <si>
    <t>Does not include a potential expansion of the property of up to approximately 7,300 net leasable square feet that we may undertake if the acquisition of the property is completed.</t>
  </si>
  <si>
    <t>Subsequent Events - Summary of Key Information of Property (Details) - West Henrietta Property Acquisition</t>
  </si>
  <si>
    <t>Sep. 30, 2019ft²Unit</t>
  </si>
  <si>
    <t>Address</t>
  </si>
  <si>
    <t>75 Erie Station Road, West Henrietta, New York 14586</t>
  </si>
  <si>
    <t>Year Store Opened</t>
  </si>
  <si>
    <t>2016</t>
  </si>
  <si>
    <t>Number of Units | Unit</t>
  </si>
  <si>
    <t>Net Leaseable Square Feet | ft²</t>
  </si>
  <si>
    <t>Square Foot Occupancy %</t>
  </si>
  <si>
    <t>74.40%</t>
  </si>
  <si>
    <t>Subsequent Events - Summary of Key Information of Property (Parenthetical) (Details)</t>
  </si>
  <si>
    <t>West Henrietta Property Acquisition | Maximum</t>
  </si>
  <si>
    <t>Potential expansion of property net leasable square fe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C17" s="5" t="n">
        <v>7729006</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9</v>
      </c>
    </row>
    <row r="29" spans="1:3">
      <c r="A29" s="4" t="s">
        <v>51</v>
      </c>
      <c r="B29" s="4" t="s">
        <v>52</v>
      </c>
    </row>
    <row r="30" spans="1:3">
      <c r="A30" s="4" t="s">
        <v>53</v>
      </c>
      <c r="B30" s="4" t="s">
        <v>25</v>
      </c>
    </row>
    <row r="31" spans="1:3">
      <c r="A31" s="4" t="s">
        <v>54</v>
      </c>
      <c r="B31" s="4" t="s">
        <v>8</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3233742</v>
      </c>
      <c r="C3" s="6" t="n">
        <v>53811737</v>
      </c>
    </row>
    <row r="4" spans="1:3">
      <c r="A4" s="4" t="s">
        <v>63</v>
      </c>
      <c r="B4" s="5" t="n">
        <v>1116000</v>
      </c>
      <c r="C4" s="5" t="n">
        <v>1526203</v>
      </c>
    </row>
    <row r="5" spans="1:3">
      <c r="A5" s="4" t="s">
        <v>64</v>
      </c>
      <c r="B5" s="5" t="n">
        <v>244059</v>
      </c>
      <c r="C5" s="5" t="n">
        <v>186063</v>
      </c>
    </row>
    <row r="6" spans="1:3">
      <c r="A6" s="4" t="s">
        <v>65</v>
      </c>
      <c r="B6" s="5" t="n">
        <v>1922709</v>
      </c>
      <c r="C6" s="5" t="n">
        <v>1567607</v>
      </c>
    </row>
    <row r="7" spans="1:3">
      <c r="A7" s="4" t="s">
        <v>66</v>
      </c>
      <c r="B7" s="5" t="n">
        <v>102083</v>
      </c>
      <c r="C7" s="5" t="n">
        <v>67604</v>
      </c>
    </row>
    <row r="8" spans="1:3">
      <c r="A8" s="4" t="s">
        <v>67</v>
      </c>
      <c r="B8" s="5" t="n">
        <v>457029</v>
      </c>
      <c r="C8" s="5" t="n">
        <v>263767</v>
      </c>
    </row>
    <row r="9" spans="1:3">
      <c r="A9" s="4" t="s">
        <v>68</v>
      </c>
      <c r="B9" s="5" t="n">
        <v>351701</v>
      </c>
      <c r="C9" s="5" t="n">
        <v>471196</v>
      </c>
    </row>
    <row r="10" spans="1:3">
      <c r="A10" s="4" t="s">
        <v>69</v>
      </c>
      <c r="B10" s="5" t="n">
        <v>694121</v>
      </c>
      <c r="C10" s="5" t="n">
        <v>694121</v>
      </c>
    </row>
    <row r="11" spans="1:3">
      <c r="A11" s="4" t="s">
        <v>70</v>
      </c>
      <c r="B11" s="5" t="n">
        <v>58121444</v>
      </c>
      <c r="C11" s="5" t="n">
        <v>58588298</v>
      </c>
    </row>
    <row r="12" spans="1:3">
      <c r="A12" s="3" t="s">
        <v>71</v>
      </c>
    </row>
    <row r="13" spans="1:3">
      <c r="A13" s="4" t="s">
        <v>72</v>
      </c>
      <c r="B13" s="5" t="n">
        <v>18949101</v>
      </c>
      <c r="C13" s="5" t="n">
        <v>19269250</v>
      </c>
    </row>
    <row r="14" spans="1:3">
      <c r="A14" s="4" t="s">
        <v>73</v>
      </c>
      <c r="B14" s="5" t="n">
        <v>2385332</v>
      </c>
      <c r="C14" s="5" t="n">
        <v>2113172</v>
      </c>
    </row>
    <row r="15" spans="1:3">
      <c r="A15" s="4" t="s">
        <v>74</v>
      </c>
      <c r="B15" s="5" t="n">
        <v>380000</v>
      </c>
    </row>
    <row r="16" spans="1:3">
      <c r="A16" s="4" t="s">
        <v>75</v>
      </c>
      <c r="B16" s="5" t="n">
        <v>21714433</v>
      </c>
      <c r="C16" s="5" t="n">
        <v>21382422</v>
      </c>
    </row>
    <row r="17" spans="1:3">
      <c r="A17" s="4" t="s">
        <v>76</v>
      </c>
      <c r="B17" s="4" t="s">
        <v>77</v>
      </c>
      <c r="C17" s="4" t="s">
        <v>77</v>
      </c>
    </row>
    <row r="18" spans="1:3">
      <c r="A18" s="3" t="s">
        <v>78</v>
      </c>
    </row>
    <row r="19" spans="1:3">
      <c r="A19" s="4" t="s">
        <v>79</v>
      </c>
      <c r="B19" s="4" t="s">
        <v>77</v>
      </c>
      <c r="C19" s="4" t="s">
        <v>77</v>
      </c>
    </row>
    <row r="20" spans="1:3">
      <c r="A20" s="4" t="s">
        <v>80</v>
      </c>
      <c r="B20" s="5" t="n">
        <v>77290</v>
      </c>
      <c r="C20" s="5" t="n">
        <v>76926</v>
      </c>
    </row>
    <row r="21" spans="1:3">
      <c r="A21" s="4" t="s">
        <v>81</v>
      </c>
      <c r="B21" s="5" t="n">
        <v>34096859</v>
      </c>
      <c r="C21" s="5" t="n">
        <v>33961903</v>
      </c>
    </row>
    <row r="22" spans="1:3">
      <c r="A22" s="4" t="s">
        <v>82</v>
      </c>
      <c r="B22" s="5" t="n">
        <v>2232862</v>
      </c>
      <c r="C22" s="5" t="n">
        <v>3167047</v>
      </c>
    </row>
    <row r="23" spans="1:3">
      <c r="A23" s="4" t="s">
        <v>83</v>
      </c>
      <c r="B23" s="5" t="n">
        <v>36407011</v>
      </c>
      <c r="C23" s="5" t="n">
        <v>37205876</v>
      </c>
    </row>
    <row r="24" spans="1:3">
      <c r="A24" s="4" t="s">
        <v>84</v>
      </c>
      <c r="B24" s="6" t="n">
        <v>58121444</v>
      </c>
      <c r="C24" s="6" t="n">
        <v>58588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row r="7" spans="1:2">
      <c r="A7" s="4" t="s">
        <v>220</v>
      </c>
      <c r="B7" s="4" t="s">
        <v>221</v>
      </c>
    </row>
    <row r="8" spans="1:2">
      <c r="A8" s="4" t="s">
        <v>183</v>
      </c>
      <c r="B8" s="4" t="s">
        <v>222</v>
      </c>
    </row>
    <row r="9" spans="1:2">
      <c r="A9" s="4" t="s">
        <v>180</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60</v>
      </c>
    </row>
    <row r="2" spans="1:3">
      <c r="A2" s="3" t="s">
        <v>86</v>
      </c>
    </row>
    <row r="3" spans="1:3">
      <c r="A3" s="4" t="s">
        <v>87</v>
      </c>
      <c r="B3" s="7" t="n">
        <v>0.01</v>
      </c>
      <c r="C3" s="7" t="n">
        <v>0.01</v>
      </c>
    </row>
    <row r="4" spans="1:3">
      <c r="A4" s="4" t="s">
        <v>88</v>
      </c>
      <c r="B4" s="5" t="n">
        <v>50000000</v>
      </c>
      <c r="C4" s="5" t="n">
        <v>50000000</v>
      </c>
    </row>
    <row r="5" spans="1:3">
      <c r="A5" s="4" t="s">
        <v>89</v>
      </c>
      <c r="B5" s="5" t="n">
        <v>0</v>
      </c>
      <c r="C5" s="5" t="n">
        <v>0</v>
      </c>
    </row>
    <row r="6" spans="1:3">
      <c r="A6" s="4" t="s">
        <v>90</v>
      </c>
      <c r="B6" s="7" t="n">
        <v>0.01</v>
      </c>
      <c r="C6" s="7" t="n">
        <v>0.01</v>
      </c>
    </row>
    <row r="7" spans="1:3">
      <c r="A7" s="4" t="s">
        <v>91</v>
      </c>
      <c r="B7" s="5" t="n">
        <v>450000000</v>
      </c>
      <c r="C7" s="5" t="n">
        <v>450000000</v>
      </c>
    </row>
    <row r="8" spans="1:3">
      <c r="A8" s="4" t="s">
        <v>92</v>
      </c>
      <c r="B8" s="5" t="n">
        <v>7729006</v>
      </c>
      <c r="C8" s="5" t="n">
        <v>7692624</v>
      </c>
    </row>
    <row r="9" spans="1:3">
      <c r="A9" s="4" t="s">
        <v>93</v>
      </c>
      <c r="B9" s="5" t="n">
        <v>7729006</v>
      </c>
      <c r="C9" s="5" t="n">
        <v>7692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6"/>
  </cols>
  <sheetData>
    <row r="1" spans="1:2">
      <c r="A1" s="1" t="s">
        <v>270</v>
      </c>
      <c r="B1" s="2" t="s">
        <v>1</v>
      </c>
    </row>
    <row r="2" spans="1:2">
      <c r="B2" s="2" t="s">
        <v>271</v>
      </c>
    </row>
    <row r="3" spans="1:2">
      <c r="A3" s="3" t="s">
        <v>175</v>
      </c>
    </row>
    <row r="4" spans="1:2">
      <c r="A4" s="4" t="s">
        <v>272</v>
      </c>
      <c r="B4" s="5" t="n">
        <v>11</v>
      </c>
    </row>
    <row r="5" spans="1:2">
      <c r="A5" s="4" t="s">
        <v>273</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0</v>
      </c>
    </row>
    <row r="3" spans="1:3">
      <c r="A3" s="3" t="s">
        <v>275</v>
      </c>
    </row>
    <row r="4" spans="1:3">
      <c r="A4" s="4" t="s">
        <v>276</v>
      </c>
      <c r="B4" s="4" t="s">
        <v>277</v>
      </c>
    </row>
    <row r="5" spans="1:3">
      <c r="A5" s="4" t="s">
        <v>278</v>
      </c>
      <c r="B5" s="6" t="n">
        <v>0</v>
      </c>
    </row>
    <row r="6" spans="1:3">
      <c r="A6" s="4" t="s">
        <v>226</v>
      </c>
    </row>
    <row r="7" spans="1:3">
      <c r="A7" s="3" t="s">
        <v>275</v>
      </c>
    </row>
    <row r="8" spans="1:3">
      <c r="A8" s="4" t="s">
        <v>279</v>
      </c>
      <c r="B8" s="6" t="n">
        <v>900000</v>
      </c>
      <c r="C8" s="6" t="n">
        <v>900000</v>
      </c>
    </row>
    <row r="9" spans="1:3">
      <c r="A9" s="4" t="s">
        <v>280</v>
      </c>
    </row>
    <row r="10" spans="1:3">
      <c r="A10" s="3" t="s">
        <v>275</v>
      </c>
    </row>
    <row r="11" spans="1:3">
      <c r="A11" s="4" t="s">
        <v>281</v>
      </c>
      <c r="B11" s="4" t="s">
        <v>282</v>
      </c>
    </row>
    <row r="12" spans="1:3">
      <c r="A12" s="4" t="s">
        <v>283</v>
      </c>
    </row>
    <row r="13" spans="1:3">
      <c r="A13" s="3" t="s">
        <v>275</v>
      </c>
    </row>
    <row r="14" spans="1:3">
      <c r="A14" s="4" t="s">
        <v>281</v>
      </c>
      <c r="B1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0</v>
      </c>
    </row>
    <row r="2" spans="1:3">
      <c r="A2" s="3" t="s">
        <v>181</v>
      </c>
    </row>
    <row r="3" spans="1:3">
      <c r="A3" s="4" t="s">
        <v>286</v>
      </c>
      <c r="B3" s="6" t="n">
        <v>5493814</v>
      </c>
      <c r="C3" s="6" t="n">
        <v>5493814</v>
      </c>
    </row>
    <row r="4" spans="1:3">
      <c r="A4" s="4" t="s">
        <v>287</v>
      </c>
      <c r="B4" s="5" t="n">
        <v>51933037</v>
      </c>
      <c r="C4" s="5" t="n">
        <v>51879327</v>
      </c>
    </row>
    <row r="5" spans="1:3">
      <c r="A5" s="4" t="s">
        <v>288</v>
      </c>
      <c r="B5" s="5" t="n">
        <v>519198</v>
      </c>
      <c r="C5" s="5" t="n">
        <v>94816</v>
      </c>
    </row>
    <row r="6" spans="1:3">
      <c r="A6" s="4" t="s">
        <v>289</v>
      </c>
      <c r="B6" s="5" t="n">
        <v>57946049</v>
      </c>
      <c r="C6" s="5" t="n">
        <v>57467957</v>
      </c>
    </row>
    <row r="7" spans="1:3">
      <c r="A7" s="4" t="s">
        <v>290</v>
      </c>
      <c r="B7" s="5" t="n">
        <v>-4712307</v>
      </c>
      <c r="C7" s="5" t="n">
        <v>-3656220</v>
      </c>
    </row>
    <row r="8" spans="1:3">
      <c r="A8" s="4" t="s">
        <v>62</v>
      </c>
      <c r="B8" s="6" t="n">
        <v>53233742</v>
      </c>
      <c r="C8" s="6" t="n">
        <v>538117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91</v>
      </c>
      <c r="B1" s="2" t="s">
        <v>95</v>
      </c>
      <c r="C1" s="2" t="s">
        <v>1</v>
      </c>
    </row>
    <row r="2" spans="1:3">
      <c r="B2" s="2" t="s">
        <v>292</v>
      </c>
      <c r="C2" s="2" t="s">
        <v>2</v>
      </c>
    </row>
    <row r="3" spans="1:3">
      <c r="A3" s="3" t="s">
        <v>293</v>
      </c>
    </row>
    <row r="4" spans="1:3">
      <c r="A4" s="4" t="s">
        <v>294</v>
      </c>
      <c r="B4" s="5" t="n">
        <v>16500</v>
      </c>
    </row>
    <row r="5" spans="1:3">
      <c r="A5" s="4" t="s">
        <v>295</v>
      </c>
      <c r="C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0</v>
      </c>
    </row>
    <row r="2" spans="1:3">
      <c r="A2" s="3" t="s">
        <v>298</v>
      </c>
    </row>
    <row r="3" spans="1:3">
      <c r="A3" s="4" t="s">
        <v>299</v>
      </c>
      <c r="B3" s="6" t="n">
        <v>755487</v>
      </c>
      <c r="C3" s="6" t="n">
        <v>755487</v>
      </c>
    </row>
    <row r="4" spans="1:3">
      <c r="A4" s="4" t="s">
        <v>300</v>
      </c>
      <c r="B4" s="5" t="n">
        <v>1167222</v>
      </c>
      <c r="C4" s="5" t="n">
        <v>812120</v>
      </c>
    </row>
    <row r="5" spans="1:3">
      <c r="A5" s="4" t="s">
        <v>301</v>
      </c>
      <c r="B5" s="5" t="n">
        <v>1922709</v>
      </c>
      <c r="C5" s="5" t="n">
        <v>1567607</v>
      </c>
    </row>
    <row r="6" spans="1:3">
      <c r="A6" s="4" t="s">
        <v>302</v>
      </c>
    </row>
    <row r="7" spans="1:3">
      <c r="A7" s="3" t="s">
        <v>298</v>
      </c>
    </row>
    <row r="8" spans="1:3">
      <c r="A8" s="4" t="s">
        <v>299</v>
      </c>
      <c r="B8" s="5" t="n">
        <v>755487</v>
      </c>
      <c r="C8" s="5" t="n">
        <v>755487</v>
      </c>
    </row>
    <row r="9" spans="1:3">
      <c r="A9" s="4" t="s">
        <v>300</v>
      </c>
      <c r="B9" s="5" t="n">
        <v>1167222</v>
      </c>
      <c r="C9" s="5" t="n">
        <v>812120</v>
      </c>
    </row>
    <row r="10" spans="1:3">
      <c r="A10" s="4" t="s">
        <v>301</v>
      </c>
      <c r="B10" s="6" t="n">
        <v>1922709</v>
      </c>
      <c r="C10" s="6" t="n">
        <v>15676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0</v>
      </c>
    </row>
    <row r="2" spans="1:3">
      <c r="A2" s="3" t="s">
        <v>61</v>
      </c>
    </row>
    <row r="3" spans="1:3">
      <c r="A3" s="4" t="s">
        <v>304</v>
      </c>
      <c r="B3" s="6" t="n">
        <v>1922827</v>
      </c>
      <c r="C3" s="6" t="n">
        <v>1572496</v>
      </c>
    </row>
    <row r="4" spans="1:3">
      <c r="A4" s="4" t="s">
        <v>183</v>
      </c>
    </row>
    <row r="5" spans="1:3">
      <c r="A5" s="3" t="s">
        <v>61</v>
      </c>
    </row>
    <row r="6" spans="1:3">
      <c r="A6" s="4" t="s">
        <v>304</v>
      </c>
      <c r="B6" s="5" t="n">
        <v>1922709</v>
      </c>
      <c r="C6" s="5" t="n">
        <v>1567607</v>
      </c>
    </row>
    <row r="7" spans="1:3">
      <c r="A7" s="4" t="s">
        <v>305</v>
      </c>
    </row>
    <row r="8" spans="1:3">
      <c r="A8" s="3" t="s">
        <v>61</v>
      </c>
    </row>
    <row r="9" spans="1:3">
      <c r="A9" s="4" t="s">
        <v>304</v>
      </c>
      <c r="B9" s="5" t="n">
        <v>118</v>
      </c>
      <c r="C9" s="5" t="n">
        <v>4889</v>
      </c>
    </row>
    <row r="10" spans="1:3">
      <c r="A10" s="4" t="s">
        <v>306</v>
      </c>
    </row>
    <row r="11" spans="1:3">
      <c r="A11" s="3" t="s">
        <v>61</v>
      </c>
    </row>
    <row r="12" spans="1:3">
      <c r="A12" s="4" t="s">
        <v>304</v>
      </c>
      <c r="B12" s="5" t="n">
        <v>1922709</v>
      </c>
      <c r="C12" s="5" t="n">
        <v>1567607</v>
      </c>
    </row>
    <row r="13" spans="1:3">
      <c r="A13" s="4" t="s">
        <v>307</v>
      </c>
    </row>
    <row r="14" spans="1:3">
      <c r="A14" s="3" t="s">
        <v>61</v>
      </c>
    </row>
    <row r="15" spans="1:3">
      <c r="A15" s="4" t="s">
        <v>304</v>
      </c>
      <c r="B15" s="5" t="n">
        <v>1922709</v>
      </c>
      <c r="C15" s="5" t="n">
        <v>1567607</v>
      </c>
    </row>
    <row r="16" spans="1:3">
      <c r="A16" s="4" t="s">
        <v>308</v>
      </c>
    </row>
    <row r="17" spans="1:3">
      <c r="A17" s="3" t="s">
        <v>61</v>
      </c>
    </row>
    <row r="18" spans="1:3">
      <c r="A18" s="4" t="s">
        <v>304</v>
      </c>
      <c r="B18" s="5" t="n">
        <v>118</v>
      </c>
      <c r="C18" s="5" t="n">
        <v>4889</v>
      </c>
    </row>
    <row r="19" spans="1:3">
      <c r="A19" s="4" t="s">
        <v>309</v>
      </c>
    </row>
    <row r="20" spans="1:3">
      <c r="A20" s="3" t="s">
        <v>61</v>
      </c>
    </row>
    <row r="21" spans="1:3">
      <c r="A21" s="4" t="s">
        <v>304</v>
      </c>
      <c r="B21" s="6" t="n">
        <v>118</v>
      </c>
      <c r="C21" s="6" t="n">
        <v>48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0</v>
      </c>
    </row>
    <row r="2" spans="1:3">
      <c r="A2" s="3" t="s">
        <v>311</v>
      </c>
    </row>
    <row r="3" spans="1:3">
      <c r="A3" s="4" t="s">
        <v>312</v>
      </c>
      <c r="B3" s="6" t="n">
        <v>0</v>
      </c>
    </row>
    <row r="4" spans="1:3">
      <c r="A4" s="4" t="s">
        <v>313</v>
      </c>
      <c r="B4" s="5" t="n">
        <v>0</v>
      </c>
    </row>
    <row r="5" spans="1:3">
      <c r="A5" s="4" t="s">
        <v>314</v>
      </c>
      <c r="B5" s="5" t="n">
        <v>0</v>
      </c>
    </row>
    <row r="6" spans="1:3">
      <c r="A6" s="4" t="s">
        <v>315</v>
      </c>
      <c r="B6" s="5" t="n">
        <v>19458149</v>
      </c>
      <c r="C6" s="6" t="n">
        <v>19809511</v>
      </c>
    </row>
    <row r="7" spans="1:3">
      <c r="A7" s="4" t="s">
        <v>308</v>
      </c>
    </row>
    <row r="8" spans="1:3">
      <c r="A8" s="3" t="s">
        <v>311</v>
      </c>
    </row>
    <row r="9" spans="1:3">
      <c r="A9" s="4" t="s">
        <v>315</v>
      </c>
      <c r="B9" s="5" t="n">
        <v>19838149</v>
      </c>
    </row>
    <row r="10" spans="1:3">
      <c r="A10" s="4" t="s">
        <v>316</v>
      </c>
      <c r="B10" s="6" t="n">
        <v>20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60</v>
      </c>
    </row>
    <row r="3" spans="1:3">
      <c r="A3" s="3" t="s">
        <v>318</v>
      </c>
    </row>
    <row r="4" spans="1:3">
      <c r="A4" s="4" t="s">
        <v>319</v>
      </c>
      <c r="B4" s="6" t="n">
        <v>7500000</v>
      </c>
      <c r="C4" s="6" t="n">
        <v>7500000</v>
      </c>
    </row>
    <row r="5" spans="1:3">
      <c r="A5" s="4" t="s">
        <v>320</v>
      </c>
      <c r="B5" s="4" t="s">
        <v>321</v>
      </c>
    </row>
    <row r="6" spans="1:3">
      <c r="A6" s="4" t="s">
        <v>322</v>
      </c>
      <c r="B6" s="4" t="s">
        <v>323</v>
      </c>
    </row>
    <row r="7" spans="1:3">
      <c r="A7" s="4" t="s">
        <v>280</v>
      </c>
    </row>
    <row r="8" spans="1:3">
      <c r="A8" s="3" t="s">
        <v>318</v>
      </c>
    </row>
    <row r="9" spans="1:3">
      <c r="A9" s="4" t="s">
        <v>324</v>
      </c>
      <c r="B9" s="4" t="s">
        <v>325</v>
      </c>
    </row>
    <row r="10" spans="1:3">
      <c r="A10" s="4" t="s">
        <v>283</v>
      </c>
    </row>
    <row r="11" spans="1:3">
      <c r="A11" s="3" t="s">
        <v>318</v>
      </c>
    </row>
    <row r="12" spans="1:3">
      <c r="A12" s="4" t="s">
        <v>324</v>
      </c>
      <c r="B12"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327</v>
      </c>
      <c r="B1" s="2" t="s">
        <v>328</v>
      </c>
      <c r="C1" s="2" t="s">
        <v>329</v>
      </c>
      <c r="D1" s="2" t="s">
        <v>2</v>
      </c>
      <c r="E1" s="2" t="s">
        <v>96</v>
      </c>
      <c r="F1" s="2" t="s">
        <v>2</v>
      </c>
      <c r="G1" s="2" t="s">
        <v>96</v>
      </c>
      <c r="H1" s="2" t="s">
        <v>60</v>
      </c>
    </row>
    <row r="2" spans="1:8">
      <c r="A2" s="3" t="s">
        <v>330</v>
      </c>
    </row>
    <row r="3" spans="1:8">
      <c r="A3" s="4" t="s">
        <v>331</v>
      </c>
      <c r="D3" s="6" t="n">
        <v>19458149</v>
      </c>
      <c r="F3" s="6" t="n">
        <v>19458149</v>
      </c>
      <c r="H3" s="6" t="n">
        <v>19809511</v>
      </c>
    </row>
    <row r="4" spans="1:8">
      <c r="A4" s="4" t="s">
        <v>332</v>
      </c>
      <c r="C4" s="6" t="n">
        <v>646246</v>
      </c>
      <c r="D4" s="5" t="n">
        <v>509048</v>
      </c>
      <c r="F4" s="5" t="n">
        <v>509048</v>
      </c>
      <c r="H4" s="6" t="n">
        <v>540261</v>
      </c>
    </row>
    <row r="5" spans="1:8">
      <c r="A5" s="4" t="s">
        <v>333</v>
      </c>
      <c r="F5" s="5" t="n">
        <v>150708</v>
      </c>
      <c r="G5" s="6" t="n">
        <v>31806</v>
      </c>
    </row>
    <row r="6" spans="1:8">
      <c r="A6" s="4" t="s">
        <v>334</v>
      </c>
      <c r="D6" s="5" t="n">
        <v>34300000</v>
      </c>
      <c r="F6" s="5" t="n">
        <v>34300000</v>
      </c>
    </row>
    <row r="7" spans="1:8">
      <c r="A7" s="4" t="s">
        <v>335</v>
      </c>
      <c r="D7" s="5" t="n">
        <v>380000</v>
      </c>
      <c r="F7" s="5" t="n">
        <v>380000</v>
      </c>
    </row>
    <row r="8" spans="1:8">
      <c r="A8" s="4" t="s">
        <v>336</v>
      </c>
    </row>
    <row r="9" spans="1:8">
      <c r="A9" s="3" t="s">
        <v>330</v>
      </c>
    </row>
    <row r="10" spans="1:8">
      <c r="A10" s="4" t="s">
        <v>333</v>
      </c>
      <c r="D10" s="5" t="n">
        <v>39832</v>
      </c>
      <c r="E10" s="6" t="n">
        <v>0</v>
      </c>
      <c r="F10" s="5" t="n">
        <v>119495</v>
      </c>
      <c r="G10" s="5" t="n">
        <v>0</v>
      </c>
    </row>
    <row r="11" spans="1:8">
      <c r="A11" s="4" t="s">
        <v>337</v>
      </c>
      <c r="F11" s="5" t="n">
        <v>477981</v>
      </c>
    </row>
    <row r="12" spans="1:8">
      <c r="A12" s="4" t="s">
        <v>335</v>
      </c>
      <c r="D12" s="5" t="n">
        <v>380000</v>
      </c>
      <c r="F12" s="5" t="n">
        <v>380000</v>
      </c>
    </row>
    <row r="13" spans="1:8">
      <c r="A13" s="4" t="s">
        <v>338</v>
      </c>
    </row>
    <row r="14" spans="1:8">
      <c r="A14" s="3" t="s">
        <v>330</v>
      </c>
    </row>
    <row r="15" spans="1:8">
      <c r="A15" s="4" t="s">
        <v>331</v>
      </c>
      <c r="C15" s="6" t="n">
        <v>20000000</v>
      </c>
    </row>
    <row r="16" spans="1:8">
      <c r="A16" s="4" t="s">
        <v>339</v>
      </c>
      <c r="C16" s="4" t="s">
        <v>340</v>
      </c>
    </row>
    <row r="17" spans="1:8">
      <c r="A17" s="4" t="s">
        <v>341</v>
      </c>
      <c r="C17" s="4" t="s">
        <v>342</v>
      </c>
    </row>
    <row r="18" spans="1:8">
      <c r="A18" s="4" t="s">
        <v>343</v>
      </c>
      <c r="C18" s="4" t="s">
        <v>344</v>
      </c>
    </row>
    <row r="19" spans="1:8">
      <c r="A19" s="4" t="s">
        <v>333</v>
      </c>
      <c r="D19" s="6" t="n">
        <v>10342</v>
      </c>
      <c r="E19" s="6" t="n">
        <v>10588</v>
      </c>
      <c r="F19" s="6" t="n">
        <v>31213</v>
      </c>
      <c r="G19" s="6" t="n">
        <v>31806</v>
      </c>
    </row>
    <row r="20" spans="1:8">
      <c r="A20" s="4" t="s">
        <v>345</v>
      </c>
    </row>
    <row r="21" spans="1:8">
      <c r="A21" s="3" t="s">
        <v>330</v>
      </c>
    </row>
    <row r="22" spans="1:8">
      <c r="A22" s="4" t="s">
        <v>331</v>
      </c>
      <c r="B22" s="6" t="n">
        <v>10000000</v>
      </c>
    </row>
    <row r="23" spans="1:8">
      <c r="A23" s="4" t="s">
        <v>343</v>
      </c>
      <c r="B23" s="4" t="s">
        <v>323</v>
      </c>
    </row>
    <row r="24" spans="1:8">
      <c r="A24" s="4" t="s">
        <v>346</v>
      </c>
    </row>
    <row r="25" spans="1:8">
      <c r="A25" s="3" t="s">
        <v>330</v>
      </c>
    </row>
    <row r="26" spans="1:8">
      <c r="A26" s="4" t="s">
        <v>341</v>
      </c>
      <c r="B26" s="4" t="s">
        <v>347</v>
      </c>
    </row>
    <row r="27" spans="1:8">
      <c r="A27" s="4" t="s">
        <v>339</v>
      </c>
      <c r="B27"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9</v>
      </c>
      <c r="B1" s="2" t="s">
        <v>2</v>
      </c>
      <c r="C1" s="2" t="s">
        <v>60</v>
      </c>
      <c r="D1" s="2" t="s">
        <v>329</v>
      </c>
    </row>
    <row r="2" spans="1:4">
      <c r="A2" s="3" t="s">
        <v>193</v>
      </c>
    </row>
    <row r="3" spans="1:4">
      <c r="A3" s="4" t="s">
        <v>350</v>
      </c>
      <c r="B3" s="6" t="n">
        <v>19458149</v>
      </c>
      <c r="C3" s="6" t="n">
        <v>19809511</v>
      </c>
    </row>
    <row r="4" spans="1:4">
      <c r="A4" s="4" t="s">
        <v>351</v>
      </c>
      <c r="B4" s="5" t="n">
        <v>-509048</v>
      </c>
      <c r="C4" s="5" t="n">
        <v>-540261</v>
      </c>
      <c r="D4" s="6" t="n">
        <v>-646246</v>
      </c>
    </row>
    <row r="5" spans="1:4">
      <c r="A5" s="4" t="s">
        <v>352</v>
      </c>
      <c r="B5" s="6" t="n">
        <v>18949101</v>
      </c>
      <c r="C5" s="6" t="n">
        <v>19269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115053</v>
      </c>
      <c r="C4" s="6" t="n">
        <v>1988133</v>
      </c>
      <c r="D4" s="6" t="n">
        <v>6231190</v>
      </c>
      <c r="E4" s="6" t="n">
        <v>5844286</v>
      </c>
    </row>
    <row r="5" spans="1:5">
      <c r="A5" s="4" t="s">
        <v>99</v>
      </c>
      <c r="B5" s="5" t="n">
        <v>72194</v>
      </c>
      <c r="C5" s="5" t="n">
        <v>70020</v>
      </c>
      <c r="D5" s="5" t="n">
        <v>211255</v>
      </c>
      <c r="E5" s="5" t="n">
        <v>195482</v>
      </c>
    </row>
    <row r="6" spans="1:5">
      <c r="A6" s="4" t="s">
        <v>100</v>
      </c>
      <c r="B6" s="5" t="n">
        <v>2187247</v>
      </c>
      <c r="C6" s="5" t="n">
        <v>2058153</v>
      </c>
      <c r="D6" s="5" t="n">
        <v>6442445</v>
      </c>
      <c r="E6" s="5" t="n">
        <v>6039768</v>
      </c>
    </row>
    <row r="7" spans="1:5">
      <c r="A7" s="3" t="s">
        <v>101</v>
      </c>
    </row>
    <row r="8" spans="1:5">
      <c r="A8" s="4" t="s">
        <v>102</v>
      </c>
      <c r="B8" s="5" t="n">
        <v>869231</v>
      </c>
      <c r="C8" s="5" t="n">
        <v>785795</v>
      </c>
      <c r="D8" s="5" t="n">
        <v>2706109</v>
      </c>
      <c r="E8" s="5" t="n">
        <v>2459160</v>
      </c>
    </row>
    <row r="9" spans="1:5">
      <c r="A9" s="4" t="s">
        <v>103</v>
      </c>
      <c r="B9" s="5" t="n">
        <v>533418</v>
      </c>
      <c r="C9" s="5" t="n">
        <v>436335</v>
      </c>
      <c r="D9" s="5" t="n">
        <v>1644057</v>
      </c>
      <c r="E9" s="5" t="n">
        <v>1358088</v>
      </c>
    </row>
    <row r="10" spans="1:5">
      <c r="A10" s="4" t="s">
        <v>104</v>
      </c>
      <c r="B10" s="5" t="n">
        <v>351711</v>
      </c>
      <c r="C10" s="5" t="n">
        <v>349507</v>
      </c>
      <c r="D10" s="5" t="n">
        <v>1056087</v>
      </c>
      <c r="E10" s="5" t="n">
        <v>1047553</v>
      </c>
    </row>
    <row r="11" spans="1:5">
      <c r="A11" s="4" t="s">
        <v>105</v>
      </c>
      <c r="B11" s="5" t="n">
        <v>72691</v>
      </c>
      <c r="C11" s="5" t="n">
        <v>15000</v>
      </c>
      <c r="D11" s="5" t="n">
        <v>95985</v>
      </c>
      <c r="E11" s="5" t="n">
        <v>25000</v>
      </c>
    </row>
    <row r="12" spans="1:5">
      <c r="A12" s="4" t="s">
        <v>106</v>
      </c>
      <c r="B12" s="5" t="n">
        <v>1827051</v>
      </c>
      <c r="C12" s="5" t="n">
        <v>1586637</v>
      </c>
      <c r="D12" s="5" t="n">
        <v>5502238</v>
      </c>
      <c r="E12" s="5" t="n">
        <v>4889801</v>
      </c>
    </row>
    <row r="13" spans="1:5">
      <c r="A13" s="4" t="s">
        <v>107</v>
      </c>
      <c r="B13" s="5" t="n">
        <v>360196</v>
      </c>
      <c r="C13" s="5" t="n">
        <v>471516</v>
      </c>
      <c r="D13" s="5" t="n">
        <v>940207</v>
      </c>
      <c r="E13" s="5" t="n">
        <v>1149967</v>
      </c>
    </row>
    <row r="14" spans="1:5">
      <c r="A14" s="3" t="s">
        <v>108</v>
      </c>
    </row>
    <row r="15" spans="1:5">
      <c r="A15" s="4" t="s">
        <v>109</v>
      </c>
      <c r="B15" s="5" t="n">
        <v>17180</v>
      </c>
      <c r="C15" s="5" t="n">
        <v>17665</v>
      </c>
      <c r="D15" s="5" t="n">
        <v>51826</v>
      </c>
      <c r="E15" s="5" t="n">
        <v>58790</v>
      </c>
    </row>
    <row r="16" spans="1:5">
      <c r="A16" s="4" t="s">
        <v>110</v>
      </c>
      <c r="B16" s="5" t="n">
        <v>127820</v>
      </c>
      <c r="C16" s="5" t="n">
        <v>-180021</v>
      </c>
      <c r="D16" s="5" t="n">
        <v>355102</v>
      </c>
      <c r="E16" s="5" t="n">
        <v>-4579</v>
      </c>
    </row>
    <row r="17" spans="1:5">
      <c r="A17" s="4" t="s">
        <v>111</v>
      </c>
      <c r="B17" s="5" t="n">
        <v>-255963</v>
      </c>
      <c r="C17" s="5" t="n">
        <v>-219792</v>
      </c>
      <c r="D17" s="5" t="n">
        <v>-773234</v>
      </c>
      <c r="E17" s="5" t="n">
        <v>-660209</v>
      </c>
    </row>
    <row r="18" spans="1:5">
      <c r="A18" s="4" t="s">
        <v>112</v>
      </c>
      <c r="B18" s="5" t="n">
        <v>-110963</v>
      </c>
      <c r="C18" s="5" t="n">
        <v>-382148</v>
      </c>
      <c r="D18" s="5" t="n">
        <v>-366306</v>
      </c>
      <c r="E18" s="5" t="n">
        <v>-605998</v>
      </c>
    </row>
    <row r="19" spans="1:5">
      <c r="A19" s="4" t="s">
        <v>113</v>
      </c>
      <c r="B19" s="6" t="n">
        <v>249233</v>
      </c>
      <c r="C19" s="6" t="n">
        <v>89368</v>
      </c>
      <c r="D19" s="6" t="n">
        <v>573901</v>
      </c>
      <c r="E19" s="6" t="n">
        <v>543969</v>
      </c>
    </row>
    <row r="20" spans="1:5">
      <c r="A20" s="3" t="s">
        <v>114</v>
      </c>
    </row>
    <row r="21" spans="1:5">
      <c r="A21" s="4" t="s">
        <v>115</v>
      </c>
      <c r="B21" s="7" t="n">
        <v>0.03</v>
      </c>
      <c r="C21" s="7" t="n">
        <v>0.01</v>
      </c>
      <c r="D21" s="7" t="n">
        <v>0.08</v>
      </c>
      <c r="E21" s="7" t="n">
        <v>0.07000000000000001</v>
      </c>
    </row>
    <row r="22" spans="1:5">
      <c r="A22" s="4" t="s">
        <v>116</v>
      </c>
      <c r="B22" s="7" t="n">
        <v>0.03</v>
      </c>
      <c r="C22" s="7" t="n">
        <v>0.01</v>
      </c>
      <c r="D22" s="7" t="n">
        <v>0.08</v>
      </c>
      <c r="E22" s="7" t="n">
        <v>0.07000000000000001</v>
      </c>
    </row>
    <row r="23" spans="1:5">
      <c r="A23" s="3" t="s">
        <v>117</v>
      </c>
    </row>
    <row r="24" spans="1:5">
      <c r="A24" s="4" t="s">
        <v>115</v>
      </c>
      <c r="B24" s="5" t="n">
        <v>7646875</v>
      </c>
      <c r="C24" s="5" t="n">
        <v>7623182</v>
      </c>
      <c r="D24" s="5" t="n">
        <v>7639588</v>
      </c>
      <c r="E24" s="5" t="n">
        <v>7620747</v>
      </c>
    </row>
    <row r="25" spans="1:5">
      <c r="A25" s="4" t="s">
        <v>116</v>
      </c>
      <c r="B25" s="5" t="n">
        <v>7652257</v>
      </c>
      <c r="C25" s="5" t="n">
        <v>7626286</v>
      </c>
      <c r="D25" s="5" t="n">
        <v>7640874</v>
      </c>
      <c r="E25" s="5" t="n">
        <v>7621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3</v>
      </c>
      <c r="B1" s="2" t="s">
        <v>2</v>
      </c>
      <c r="C1" s="2" t="s">
        <v>60</v>
      </c>
    </row>
    <row r="2" spans="1:3">
      <c r="A2" s="3" t="s">
        <v>193</v>
      </c>
    </row>
    <row r="3" spans="1:3">
      <c r="A3" s="4" t="s">
        <v>12</v>
      </c>
      <c r="B3" s="6" t="n">
        <v>159736</v>
      </c>
    </row>
    <row r="4" spans="1:3">
      <c r="A4" s="4" t="s">
        <v>354</v>
      </c>
      <c r="B4" s="5" t="n">
        <v>492797</v>
      </c>
    </row>
    <row r="5" spans="1:3">
      <c r="A5" s="4" t="s">
        <v>355</v>
      </c>
      <c r="B5" s="5" t="n">
        <v>513857</v>
      </c>
    </row>
    <row r="6" spans="1:3">
      <c r="A6" s="4" t="s">
        <v>356</v>
      </c>
      <c r="B6" s="5" t="n">
        <v>535816</v>
      </c>
    </row>
    <row r="7" spans="1:3">
      <c r="A7" s="4" t="s">
        <v>357</v>
      </c>
      <c r="B7" s="5" t="n">
        <v>558714</v>
      </c>
    </row>
    <row r="8" spans="1:3">
      <c r="A8" s="4" t="s">
        <v>358</v>
      </c>
      <c r="B8" s="5" t="n">
        <v>17197229</v>
      </c>
    </row>
    <row r="9" spans="1:3">
      <c r="A9" s="4" t="s">
        <v>359</v>
      </c>
      <c r="B9" s="6" t="n">
        <v>19458149</v>
      </c>
      <c r="C9" s="6" t="n">
        <v>198095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0</v>
      </c>
      <c r="B1" s="2" t="s">
        <v>95</v>
      </c>
      <c r="H1" s="2" t="s">
        <v>1</v>
      </c>
    </row>
    <row r="2" spans="1:9">
      <c r="B2" s="2" t="s">
        <v>2</v>
      </c>
      <c r="C2" s="2" t="s">
        <v>292</v>
      </c>
      <c r="D2" s="2" t="s">
        <v>361</v>
      </c>
      <c r="E2" s="2" t="s">
        <v>96</v>
      </c>
      <c r="F2" s="2" t="s">
        <v>362</v>
      </c>
      <c r="G2" s="2" t="s">
        <v>363</v>
      </c>
      <c r="H2" s="2" t="s">
        <v>2</v>
      </c>
      <c r="I2" s="2" t="s">
        <v>96</v>
      </c>
    </row>
    <row r="3" spans="1:9">
      <c r="A3" s="3" t="s">
        <v>196</v>
      </c>
    </row>
    <row r="4" spans="1:9">
      <c r="A4" s="4" t="s">
        <v>113</v>
      </c>
      <c r="B4" s="6" t="n">
        <v>249233</v>
      </c>
      <c r="C4" s="6" t="n">
        <v>136845</v>
      </c>
      <c r="D4" s="6" t="n">
        <v>187823</v>
      </c>
      <c r="E4" s="6" t="n">
        <v>89368</v>
      </c>
      <c r="F4" s="6" t="n">
        <v>395475</v>
      </c>
      <c r="G4" s="6" t="n">
        <v>59126</v>
      </c>
      <c r="H4" s="6" t="n">
        <v>573901</v>
      </c>
      <c r="I4" s="6" t="n">
        <v>543969</v>
      </c>
    </row>
    <row r="5" spans="1:9">
      <c r="A5" s="3" t="s">
        <v>364</v>
      </c>
    </row>
    <row r="6" spans="1:9">
      <c r="A6" s="4" t="s">
        <v>365</v>
      </c>
      <c r="B6" s="5" t="n">
        <v>7646875</v>
      </c>
      <c r="E6" s="5" t="n">
        <v>7623182</v>
      </c>
      <c r="H6" s="5" t="n">
        <v>7639588</v>
      </c>
      <c r="I6" s="5" t="n">
        <v>7620747</v>
      </c>
    </row>
    <row r="7" spans="1:9">
      <c r="A7" s="4" t="s">
        <v>366</v>
      </c>
      <c r="B7" s="5" t="n">
        <v>5382</v>
      </c>
      <c r="E7" s="5" t="n">
        <v>3104</v>
      </c>
      <c r="H7" s="5" t="n">
        <v>1286</v>
      </c>
      <c r="I7" s="5" t="n">
        <v>1022</v>
      </c>
    </row>
    <row r="8" spans="1:9">
      <c r="A8" s="4" t="s">
        <v>367</v>
      </c>
      <c r="B8" s="5" t="n">
        <v>7652257</v>
      </c>
      <c r="E8" s="5" t="n">
        <v>7626286</v>
      </c>
      <c r="H8" s="5" t="n">
        <v>7640874</v>
      </c>
      <c r="I8" s="5" t="n">
        <v>7621769</v>
      </c>
    </row>
    <row r="9" spans="1:9">
      <c r="A9" s="3" t="s">
        <v>368</v>
      </c>
    </row>
    <row r="10" spans="1:9">
      <c r="A10" s="4" t="s">
        <v>115</v>
      </c>
      <c r="B10" s="7" t="n">
        <v>0.03</v>
      </c>
      <c r="E10" s="7" t="n">
        <v>0.01</v>
      </c>
      <c r="H10" s="7" t="n">
        <v>0.08</v>
      </c>
      <c r="I10" s="7" t="n">
        <v>0.07000000000000001</v>
      </c>
    </row>
    <row r="11" spans="1:9">
      <c r="A11" s="4" t="s">
        <v>116</v>
      </c>
      <c r="B11" s="7" t="n">
        <v>0.03</v>
      </c>
      <c r="E11" s="7" t="n">
        <v>0.01</v>
      </c>
      <c r="H11" s="7" t="n">
        <v>0.08</v>
      </c>
      <c r="I11" s="7" t="n">
        <v>0.07000000000000001</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9</v>
      </c>
      <c r="B1" s="2" t="s">
        <v>95</v>
      </c>
      <c r="D1" s="2" t="s">
        <v>1</v>
      </c>
    </row>
    <row r="2" spans="1:5">
      <c r="B2" s="2" t="s">
        <v>2</v>
      </c>
      <c r="C2" s="2" t="s">
        <v>96</v>
      </c>
      <c r="D2" s="2" t="s">
        <v>2</v>
      </c>
      <c r="E2" s="2" t="s">
        <v>96</v>
      </c>
    </row>
    <row r="3" spans="1:5">
      <c r="A3" s="3" t="s">
        <v>196</v>
      </c>
    </row>
    <row r="4" spans="1:5">
      <c r="A4" s="4" t="s">
        <v>370</v>
      </c>
      <c r="B4" s="6" t="n">
        <v>502385</v>
      </c>
      <c r="C4" s="6" t="n">
        <v>500020</v>
      </c>
      <c r="D4" s="6" t="n">
        <v>1508086</v>
      </c>
      <c r="E4" s="6" t="n">
        <v>1495307</v>
      </c>
    </row>
    <row r="5" spans="1:5">
      <c r="A5" s="4" t="s">
        <v>371</v>
      </c>
      <c r="B5" s="8" t="n">
        <v>0.065</v>
      </c>
      <c r="C5" s="8" t="n">
        <v>0.065</v>
      </c>
      <c r="D5" s="7" t="n">
        <v>0.13</v>
      </c>
      <c r="E5" s="7" t="n">
        <v>0.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2</v>
      </c>
      <c r="B1" s="2" t="s">
        <v>95</v>
      </c>
      <c r="D1" s="2" t="s">
        <v>1</v>
      </c>
    </row>
    <row r="2" spans="1:5">
      <c r="B2" s="2" t="s">
        <v>2</v>
      </c>
      <c r="C2" s="2" t="s">
        <v>96</v>
      </c>
      <c r="D2" s="2" t="s">
        <v>2</v>
      </c>
      <c r="E2" s="2" t="s">
        <v>96</v>
      </c>
    </row>
    <row r="3" spans="1:5">
      <c r="A3" s="3" t="s">
        <v>373</v>
      </c>
    </row>
    <row r="4" spans="1:5">
      <c r="A4" s="4" t="s">
        <v>374</v>
      </c>
      <c r="D4" s="6" t="n">
        <v>1000</v>
      </c>
    </row>
    <row r="5" spans="1:5">
      <c r="A5" s="4" t="s">
        <v>375</v>
      </c>
      <c r="D5" s="6" t="n">
        <v>3228</v>
      </c>
    </row>
    <row r="6" spans="1:5">
      <c r="A6" s="4" t="s">
        <v>376</v>
      </c>
    </row>
    <row r="7" spans="1:5">
      <c r="A7" s="3" t="s">
        <v>373</v>
      </c>
    </row>
    <row r="8" spans="1:5">
      <c r="A8" s="4" t="s">
        <v>377</v>
      </c>
      <c r="B8" s="4" t="s">
        <v>378</v>
      </c>
      <c r="D8" s="4" t="s">
        <v>378</v>
      </c>
    </row>
    <row r="9" spans="1:5">
      <c r="A9" s="4" t="s">
        <v>379</v>
      </c>
    </row>
    <row r="10" spans="1:5">
      <c r="A10" s="3" t="s">
        <v>373</v>
      </c>
    </row>
    <row r="11" spans="1:5">
      <c r="A11" s="4" t="s">
        <v>380</v>
      </c>
      <c r="B11" s="6" t="n">
        <v>21115</v>
      </c>
      <c r="C11" s="6" t="n">
        <v>13286</v>
      </c>
      <c r="D11" s="6" t="n">
        <v>57798</v>
      </c>
      <c r="E11" s="6" t="n">
        <v>37619</v>
      </c>
    </row>
    <row r="12" spans="1:5">
      <c r="A12" s="4" t="s">
        <v>381</v>
      </c>
    </row>
    <row r="13" spans="1:5">
      <c r="A13" s="3" t="s">
        <v>373</v>
      </c>
    </row>
    <row r="14" spans="1:5">
      <c r="A14" s="4" t="s">
        <v>382</v>
      </c>
      <c r="B14" s="5" t="n">
        <v>18527</v>
      </c>
      <c r="D14" s="6" t="n">
        <v>18527</v>
      </c>
    </row>
    <row r="15" spans="1:5">
      <c r="A15" s="4" t="s">
        <v>383</v>
      </c>
    </row>
    <row r="16" spans="1:5">
      <c r="A16" s="3" t="s">
        <v>373</v>
      </c>
    </row>
    <row r="17" spans="1:5">
      <c r="A17" s="4" t="s">
        <v>384</v>
      </c>
      <c r="D17" s="4" t="s">
        <v>385</v>
      </c>
    </row>
    <row r="18" spans="1:5">
      <c r="A18" s="4" t="s">
        <v>386</v>
      </c>
      <c r="D18" s="6" t="n">
        <v>667</v>
      </c>
    </row>
    <row r="19" spans="1:5">
      <c r="A19" s="4" t="s">
        <v>98</v>
      </c>
      <c r="B19" s="6" t="n">
        <v>2001</v>
      </c>
      <c r="D19" s="6" t="n">
        <v>60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7</v>
      </c>
      <c r="B1" s="2" t="s">
        <v>2</v>
      </c>
      <c r="C1" s="2" t="s">
        <v>60</v>
      </c>
    </row>
    <row r="2" spans="1:3">
      <c r="A2" s="3" t="s">
        <v>202</v>
      </c>
    </row>
    <row r="3" spans="1:3">
      <c r="A3" s="4" t="s">
        <v>91</v>
      </c>
      <c r="B3" s="5" t="n">
        <v>450000000</v>
      </c>
      <c r="C3" s="5" t="n">
        <v>450000000</v>
      </c>
    </row>
    <row r="4" spans="1:3">
      <c r="A4" s="4" t="s">
        <v>90</v>
      </c>
      <c r="B4" s="7" t="n">
        <v>0.01</v>
      </c>
      <c r="C4" s="7" t="n">
        <v>0.01</v>
      </c>
    </row>
    <row r="5" spans="1:3">
      <c r="A5" s="4" t="s">
        <v>92</v>
      </c>
      <c r="B5" s="5" t="n">
        <v>7729006</v>
      </c>
      <c r="C5" s="5" t="n">
        <v>7692624</v>
      </c>
    </row>
    <row r="6" spans="1:3">
      <c r="A6" s="4" t="s">
        <v>93</v>
      </c>
      <c r="B6" s="5" t="n">
        <v>7729006</v>
      </c>
      <c r="C6" s="5" t="n">
        <v>7692624</v>
      </c>
    </row>
    <row r="7" spans="1:3">
      <c r="A7" s="4" t="s">
        <v>88</v>
      </c>
      <c r="B7" s="5" t="n">
        <v>50000000</v>
      </c>
      <c r="C7" s="5" t="n">
        <v>50000000</v>
      </c>
    </row>
    <row r="8" spans="1:3">
      <c r="A8" s="4" t="s">
        <v>87</v>
      </c>
      <c r="B8" s="7" t="n">
        <v>0.01</v>
      </c>
      <c r="C8" s="7" t="n">
        <v>0.01</v>
      </c>
    </row>
    <row r="9" spans="1:3">
      <c r="A9" s="4" t="s">
        <v>388</v>
      </c>
      <c r="B9"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89</v>
      </c>
      <c r="B1" s="2" t="s">
        <v>390</v>
      </c>
      <c r="C1" s="2" t="s">
        <v>2</v>
      </c>
      <c r="D1" s="2" t="s">
        <v>96</v>
      </c>
      <c r="E1" s="2" t="s">
        <v>2</v>
      </c>
      <c r="F1" s="2" t="s">
        <v>96</v>
      </c>
      <c r="G1" s="2" t="s">
        <v>391</v>
      </c>
    </row>
    <row r="2" spans="1:7">
      <c r="A2" s="3" t="s">
        <v>392</v>
      </c>
    </row>
    <row r="3" spans="1:7">
      <c r="A3" s="4" t="s">
        <v>393</v>
      </c>
      <c r="E3" s="6" t="n">
        <v>135320</v>
      </c>
      <c r="F3" s="6" t="n">
        <v>54041</v>
      </c>
    </row>
    <row r="4" spans="1:7">
      <c r="A4" s="4" t="s">
        <v>394</v>
      </c>
    </row>
    <row r="5" spans="1:7">
      <c r="A5" s="3" t="s">
        <v>392</v>
      </c>
    </row>
    <row r="6" spans="1:7">
      <c r="A6" s="4" t="s">
        <v>395</v>
      </c>
      <c r="E6" s="5" t="n">
        <v>27613</v>
      </c>
    </row>
    <row r="7" spans="1:7">
      <c r="A7" s="4" t="s">
        <v>396</v>
      </c>
    </row>
    <row r="8" spans="1:7">
      <c r="A8" s="3" t="s">
        <v>392</v>
      </c>
    </row>
    <row r="9" spans="1:7">
      <c r="A9" s="4" t="s">
        <v>395</v>
      </c>
      <c r="E9" s="5" t="n">
        <v>13730</v>
      </c>
    </row>
    <row r="10" spans="1:7">
      <c r="A10" s="4" t="s">
        <v>397</v>
      </c>
    </row>
    <row r="11" spans="1:7">
      <c r="A11" s="3" t="s">
        <v>392</v>
      </c>
    </row>
    <row r="12" spans="1:7">
      <c r="A12" s="4" t="s">
        <v>398</v>
      </c>
      <c r="G12" s="5" t="n">
        <v>760000</v>
      </c>
    </row>
    <row r="13" spans="1:7">
      <c r="A13" s="4" t="s">
        <v>393</v>
      </c>
      <c r="C13" s="6" t="n">
        <v>29430</v>
      </c>
      <c r="D13" s="6" t="n">
        <v>26729</v>
      </c>
      <c r="E13" s="6" t="n">
        <v>135320</v>
      </c>
      <c r="F13" s="6" t="n">
        <v>54041</v>
      </c>
    </row>
    <row r="14" spans="1:7">
      <c r="A14" s="4" t="s">
        <v>399</v>
      </c>
    </row>
    <row r="15" spans="1:7">
      <c r="A15" s="3" t="s">
        <v>392</v>
      </c>
    </row>
    <row r="16" spans="1:7">
      <c r="A16" s="4" t="s">
        <v>395</v>
      </c>
      <c r="B16" s="5" t="n">
        <v>28755</v>
      </c>
    </row>
    <row r="17" spans="1:7">
      <c r="A17" s="4" t="s">
        <v>400</v>
      </c>
    </row>
    <row r="18" spans="1:7">
      <c r="A18" s="3" t="s">
        <v>392</v>
      </c>
    </row>
    <row r="19" spans="1:7">
      <c r="A19" s="4" t="s">
        <v>395</v>
      </c>
      <c r="B19" s="5" t="n">
        <v>15025</v>
      </c>
    </row>
    <row r="20" spans="1:7">
      <c r="A20" s="4" t="s">
        <v>401</v>
      </c>
      <c r="C20" s="5" t="n">
        <v>127829</v>
      </c>
      <c r="E20" s="6" t="n">
        <v>127829</v>
      </c>
    </row>
    <row r="21" spans="1:7">
      <c r="A21" s="4" t="s">
        <v>402</v>
      </c>
      <c r="E21" s="4" t="s">
        <v>403</v>
      </c>
    </row>
    <row r="22" spans="1:7">
      <c r="A22" s="4" t="s">
        <v>404</v>
      </c>
      <c r="B22" s="4" t="s">
        <v>405</v>
      </c>
    </row>
    <row r="23" spans="1:7">
      <c r="A23" s="4" t="s">
        <v>406</v>
      </c>
    </row>
    <row r="24" spans="1:7">
      <c r="A24" s="3" t="s">
        <v>392</v>
      </c>
    </row>
    <row r="25" spans="1:7">
      <c r="A25" s="4" t="s">
        <v>407</v>
      </c>
      <c r="B25" s="4" t="s">
        <v>408</v>
      </c>
    </row>
    <row r="26" spans="1:7">
      <c r="A26" s="4" t="s">
        <v>409</v>
      </c>
    </row>
    <row r="27" spans="1:7">
      <c r="A27" s="3" t="s">
        <v>392</v>
      </c>
    </row>
    <row r="28" spans="1:7">
      <c r="A28" s="4" t="s">
        <v>407</v>
      </c>
      <c r="B28" s="4" t="s">
        <v>410</v>
      </c>
    </row>
    <row r="29" spans="1:7">
      <c r="A29" s="4" t="s">
        <v>411</v>
      </c>
    </row>
    <row r="30" spans="1:7">
      <c r="A30" s="3" t="s">
        <v>392</v>
      </c>
    </row>
    <row r="31" spans="1:7">
      <c r="A31" s="4" t="s">
        <v>395</v>
      </c>
      <c r="B31" s="5" t="n">
        <v>13730</v>
      </c>
    </row>
    <row r="32" spans="1:7">
      <c r="A32" s="4" t="s">
        <v>401</v>
      </c>
      <c r="C32" s="6" t="n">
        <v>189630</v>
      </c>
      <c r="E32" s="6" t="n">
        <v>189630</v>
      </c>
    </row>
    <row r="33" spans="1:7">
      <c r="A33" s="4" t="s">
        <v>402</v>
      </c>
      <c r="E33" s="4" t="s">
        <v>412</v>
      </c>
    </row>
    <row r="34" spans="1:7">
      <c r="A34" s="4" t="s">
        <v>413</v>
      </c>
      <c r="B34" s="4" t="s">
        <v>414</v>
      </c>
    </row>
    <row r="35" spans="1:7">
      <c r="A35" s="4" t="s">
        <v>415</v>
      </c>
      <c r="B35" s="4" t="s">
        <v>416</v>
      </c>
    </row>
    <row r="36" spans="1:7">
      <c r="A36" s="4" t="s">
        <v>404</v>
      </c>
      <c r="B36" s="4" t="s">
        <v>405</v>
      </c>
    </row>
    <row r="37" spans="1:7">
      <c r="A37" s="4" t="s">
        <v>417</v>
      </c>
      <c r="E37"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392</v>
      </c>
    </row>
    <row r="4" spans="1:2">
      <c r="A4" s="4" t="s">
        <v>421</v>
      </c>
      <c r="B4" s="5" t="n">
        <v>47228</v>
      </c>
    </row>
    <row r="5" spans="1:2">
      <c r="A5" s="4" t="s">
        <v>422</v>
      </c>
      <c r="B5" s="5" t="n">
        <v>13730</v>
      </c>
    </row>
    <row r="6" spans="1:2">
      <c r="A6" s="4" t="s">
        <v>423</v>
      </c>
      <c r="B6" s="5" t="n">
        <v>-11931</v>
      </c>
    </row>
    <row r="7" spans="1:2">
      <c r="A7" s="4" t="s">
        <v>424</v>
      </c>
      <c r="B7" s="5" t="n">
        <v>-4961</v>
      </c>
    </row>
    <row r="8" spans="1:2">
      <c r="A8" s="4" t="s">
        <v>425</v>
      </c>
      <c r="B8" s="5" t="n">
        <v>44066</v>
      </c>
    </row>
    <row r="9" spans="1:2">
      <c r="A9" s="4" t="s">
        <v>426</v>
      </c>
      <c r="B9" s="7" t="n">
        <v>4.42</v>
      </c>
    </row>
    <row r="10" spans="1:2">
      <c r="A10" s="4" t="s">
        <v>427</v>
      </c>
      <c r="B10" s="9" t="n">
        <v>3.94</v>
      </c>
    </row>
    <row r="11" spans="1:2">
      <c r="A11" s="4" t="s">
        <v>428</v>
      </c>
      <c r="B11" s="9" t="n">
        <v>4.36</v>
      </c>
    </row>
    <row r="12" spans="1:2">
      <c r="A12" s="4" t="s">
        <v>429</v>
      </c>
      <c r="B12" s="9" t="n">
        <v>4.15</v>
      </c>
    </row>
    <row r="13" spans="1:2">
      <c r="A13" s="4" t="s">
        <v>430</v>
      </c>
      <c r="B13" s="7" t="n">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20</v>
      </c>
    </row>
    <row r="3" spans="1:2">
      <c r="A3" s="3" t="s">
        <v>392</v>
      </c>
    </row>
    <row r="4" spans="1:2">
      <c r="A4" s="4" t="s">
        <v>421</v>
      </c>
      <c r="B4" s="5" t="n">
        <v>15025</v>
      </c>
    </row>
    <row r="5" spans="1:2">
      <c r="A5" s="4" t="s">
        <v>422</v>
      </c>
      <c r="B5" s="5" t="n">
        <v>27613</v>
      </c>
    </row>
    <row r="6" spans="1:2">
      <c r="A6" s="4" t="s">
        <v>423</v>
      </c>
      <c r="B6" s="5" t="n">
        <v>-10357</v>
      </c>
    </row>
    <row r="7" spans="1:2">
      <c r="A7" s="4" t="s">
        <v>425</v>
      </c>
      <c r="B7" s="5" t="n">
        <v>32281</v>
      </c>
    </row>
    <row r="8" spans="1:2">
      <c r="A8" s="4" t="s">
        <v>426</v>
      </c>
      <c r="B8" s="7" t="n">
        <v>4.42</v>
      </c>
    </row>
    <row r="9" spans="1:2">
      <c r="A9" s="4" t="s">
        <v>427</v>
      </c>
      <c r="B9" s="9" t="n">
        <v>4.16</v>
      </c>
    </row>
    <row r="10" spans="1:2">
      <c r="A10" s="4" t="s">
        <v>428</v>
      </c>
      <c r="B10" s="9" t="n">
        <v>4.42</v>
      </c>
    </row>
    <row r="11" spans="1:2">
      <c r="A11" s="4" t="s">
        <v>430</v>
      </c>
      <c r="B11" s="7" t="n">
        <v>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432</v>
      </c>
      <c r="B1" s="2" t="s">
        <v>95</v>
      </c>
      <c r="C1" s="2" t="s">
        <v>1</v>
      </c>
    </row>
    <row r="2" spans="1:4">
      <c r="B2" s="2" t="s">
        <v>433</v>
      </c>
      <c r="C2" s="2" t="s">
        <v>434</v>
      </c>
      <c r="D2" s="2" t="s">
        <v>435</v>
      </c>
    </row>
    <row r="3" spans="1:4">
      <c r="A3" s="3" t="s">
        <v>436</v>
      </c>
    </row>
    <row r="4" spans="1:4">
      <c r="A4" s="4" t="s">
        <v>437</v>
      </c>
      <c r="C4" s="4" t="s">
        <v>438</v>
      </c>
    </row>
    <row r="5" spans="1:4">
      <c r="A5" s="4" t="s">
        <v>439</v>
      </c>
      <c r="C5" s="6" t="n">
        <v>15288</v>
      </c>
    </row>
    <row r="6" spans="1:4">
      <c r="A6" s="4" t="s">
        <v>440</v>
      </c>
    </row>
    <row r="7" spans="1:4">
      <c r="A7" s="3" t="s">
        <v>436</v>
      </c>
    </row>
    <row r="8" spans="1:4">
      <c r="A8" s="4" t="s">
        <v>441</v>
      </c>
      <c r="B8" s="5" t="n">
        <v>16500</v>
      </c>
    </row>
    <row r="9" spans="1:4">
      <c r="A9" s="4" t="s">
        <v>442</v>
      </c>
    </row>
    <row r="10" spans="1:4">
      <c r="A10" s="3" t="s">
        <v>436</v>
      </c>
    </row>
    <row r="11" spans="1:4">
      <c r="A11" s="4" t="s">
        <v>443</v>
      </c>
      <c r="C11" s="4" t="s">
        <v>444</v>
      </c>
    </row>
    <row r="12" spans="1:4">
      <c r="A12" s="4" t="s">
        <v>445</v>
      </c>
    </row>
    <row r="13" spans="1:4">
      <c r="A13" s="3" t="s">
        <v>436</v>
      </c>
    </row>
    <row r="14" spans="1:4">
      <c r="A14" s="4" t="s">
        <v>443</v>
      </c>
      <c r="C14" s="4" t="s">
        <v>446</v>
      </c>
    </row>
    <row r="15" spans="1:4">
      <c r="A15" s="4" t="s">
        <v>383</v>
      </c>
    </row>
    <row r="16" spans="1:4">
      <c r="A16" s="3" t="s">
        <v>436</v>
      </c>
    </row>
    <row r="17" spans="1:4">
      <c r="A17" s="4" t="s">
        <v>447</v>
      </c>
      <c r="D17" s="6" t="n">
        <v>9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7"/>
  </cols>
  <sheetData>
    <row r="1" spans="1:6">
      <c r="A1" s="1" t="s">
        <v>448</v>
      </c>
      <c r="C1" s="2" t="s">
        <v>449</v>
      </c>
      <c r="D1" s="2" t="s">
        <v>450</v>
      </c>
      <c r="E1" s="2" t="s">
        <v>451</v>
      </c>
      <c r="F1" s="2" t="s">
        <v>452</v>
      </c>
    </row>
    <row r="2" spans="1:6">
      <c r="A2" s="4" t="s">
        <v>453</v>
      </c>
    </row>
    <row r="3" spans="1:6">
      <c r="A3" s="3" t="s">
        <v>454</v>
      </c>
    </row>
    <row r="4" spans="1:6">
      <c r="A4" s="4" t="s">
        <v>455</v>
      </c>
      <c r="B4" s="4" t="s">
        <v>456</v>
      </c>
      <c r="F4" s="5" t="n">
        <v>46850</v>
      </c>
    </row>
    <row r="5" spans="1:6">
      <c r="A5" s="4" t="s">
        <v>457</v>
      </c>
    </row>
    <row r="6" spans="1:6">
      <c r="A6" s="3" t="s">
        <v>454</v>
      </c>
    </row>
    <row r="7" spans="1:6">
      <c r="A7" s="4" t="s">
        <v>458</v>
      </c>
      <c r="C7" s="10" t="n">
        <v>11.6</v>
      </c>
    </row>
    <row r="8" spans="1:6">
      <c r="A8" s="4" t="s">
        <v>459</v>
      </c>
    </row>
    <row r="9" spans="1:6">
      <c r="A9" s="3" t="s">
        <v>454</v>
      </c>
    </row>
    <row r="10" spans="1:6">
      <c r="A10" s="4" t="s">
        <v>460</v>
      </c>
      <c r="E10" s="10" t="n">
        <v>6.2</v>
      </c>
    </row>
    <row r="11" spans="1:6">
      <c r="A11" s="4" t="s">
        <v>461</v>
      </c>
    </row>
    <row r="12" spans="1:6">
      <c r="A12" s="3" t="s">
        <v>454</v>
      </c>
    </row>
    <row r="13" spans="1:6">
      <c r="A13" s="4" t="s">
        <v>462</v>
      </c>
      <c r="E13" s="4" t="s">
        <v>463</v>
      </c>
    </row>
    <row r="14" spans="1:6">
      <c r="A14" s="4" t="s">
        <v>464</v>
      </c>
    </row>
    <row r="15" spans="1:6">
      <c r="A15" s="3" t="s">
        <v>454</v>
      </c>
    </row>
    <row r="16" spans="1:6">
      <c r="A16" s="4" t="s">
        <v>455</v>
      </c>
      <c r="D16" s="5" t="n">
        <v>134318</v>
      </c>
    </row>
    <row r="17" spans="1:6">
      <c r="A17" s="4" t="s">
        <v>465</v>
      </c>
      <c r="D17" s="5" t="n">
        <v>618</v>
      </c>
    </row>
    <row r="18" spans="1:6"/>
    <row r="19" spans="1:6">
      <c r="A19" s="4" t="s">
        <v>456</v>
      </c>
      <c r="B19" s="4" t="s">
        <v>466</v>
      </c>
    </row>
  </sheetData>
  <mergeCells count="3">
    <mergeCell ref="A1:B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18</v>
      </c>
      <c r="B1" s="2" t="s">
        <v>95</v>
      </c>
      <c r="D1" s="2" t="s">
        <v>1</v>
      </c>
    </row>
    <row r="2" spans="1:5">
      <c r="B2" s="2" t="s">
        <v>2</v>
      </c>
      <c r="C2" s="2" t="s">
        <v>96</v>
      </c>
      <c r="D2" s="2" t="s">
        <v>2</v>
      </c>
      <c r="E2" s="2" t="s">
        <v>96</v>
      </c>
    </row>
    <row r="3" spans="1:5">
      <c r="A3" s="3" t="s">
        <v>119</v>
      </c>
    </row>
    <row r="4" spans="1:5">
      <c r="A4" s="4" t="s">
        <v>113</v>
      </c>
      <c r="B4" s="6" t="n">
        <v>249233</v>
      </c>
      <c r="C4" s="6" t="n">
        <v>89368</v>
      </c>
      <c r="D4" s="6" t="n">
        <v>573901</v>
      </c>
      <c r="E4" s="6" t="n">
        <v>543969</v>
      </c>
    </row>
    <row r="5" spans="1:5">
      <c r="A5" s="4" t="s">
        <v>120</v>
      </c>
      <c r="B5" s="6" t="n">
        <v>249233</v>
      </c>
      <c r="C5" s="6" t="n">
        <v>89368</v>
      </c>
      <c r="D5" s="6" t="n">
        <v>573901</v>
      </c>
      <c r="E5" s="6" t="n">
        <v>5439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7</v>
      </c>
      <c r="B1" s="2" t="s">
        <v>1</v>
      </c>
    </row>
    <row r="2" spans="1:3">
      <c r="B2" s="2" t="s">
        <v>468</v>
      </c>
    </row>
    <row r="3" spans="1:3">
      <c r="A3" s="3" t="s">
        <v>454</v>
      </c>
    </row>
    <row r="4" spans="1:3">
      <c r="A4" s="4" t="s">
        <v>469</v>
      </c>
      <c r="B4" s="4" t="s">
        <v>470</v>
      </c>
    </row>
    <row r="5" spans="1:3">
      <c r="A5" s="4" t="s">
        <v>471</v>
      </c>
      <c r="B5" s="4" t="s">
        <v>472</v>
      </c>
    </row>
    <row r="6" spans="1:3">
      <c r="A6" s="4" t="s">
        <v>473</v>
      </c>
      <c r="B6" s="5" t="n">
        <v>458</v>
      </c>
    </row>
    <row r="7" spans="1:3">
      <c r="A7" s="4" t="s">
        <v>474</v>
      </c>
      <c r="B7" s="5" t="n">
        <v>46850</v>
      </c>
      <c r="C7" s="4" t="s">
        <v>456</v>
      </c>
    </row>
    <row r="8" spans="1:3">
      <c r="A8" s="4" t="s">
        <v>475</v>
      </c>
      <c r="B8" s="4" t="s">
        <v>476</v>
      </c>
    </row>
    <row r="9" spans="1:3"/>
    <row r="10" spans="1:3">
      <c r="A10" s="4" t="s">
        <v>456</v>
      </c>
      <c r="B10" s="4" t="s">
        <v>466</v>
      </c>
    </row>
  </sheetData>
  <mergeCells count="5">
    <mergeCell ref="A1:A2"/>
    <mergeCell ref="B1:C1"/>
    <mergeCell ref="B2:C2"/>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477</v>
      </c>
      <c r="B1" s="2" t="s">
        <v>452</v>
      </c>
    </row>
    <row r="2" spans="1:2">
      <c r="A2" s="4" t="s">
        <v>478</v>
      </c>
    </row>
    <row r="3" spans="1:2">
      <c r="A3" s="3" t="s">
        <v>392</v>
      </c>
    </row>
    <row r="4" spans="1:2">
      <c r="A4" s="4" t="s">
        <v>479</v>
      </c>
      <c r="B4" s="5" t="n">
        <v>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6"/>
    <col customWidth="1" max="5" min="5" width="18"/>
    <col customWidth="1" max="6" min="6" width="39"/>
  </cols>
  <sheetData>
    <row r="1" spans="1:6">
      <c r="A1" s="1" t="s">
        <v>121</v>
      </c>
      <c r="B1" s="2" t="s">
        <v>122</v>
      </c>
      <c r="C1" s="2" t="s">
        <v>123</v>
      </c>
      <c r="D1" s="2" t="s">
        <v>124</v>
      </c>
      <c r="E1" s="2" t="s">
        <v>125</v>
      </c>
      <c r="F1" s="2" t="s">
        <v>126</v>
      </c>
    </row>
    <row r="2" spans="1:6">
      <c r="A2" s="4" t="s">
        <v>127</v>
      </c>
      <c r="B2" s="6" t="n">
        <v>38500984</v>
      </c>
      <c r="C2" s="6" t="n">
        <v>76195</v>
      </c>
      <c r="D2" s="6" t="n">
        <v>33881863</v>
      </c>
      <c r="E2" s="6" t="n">
        <v>3746323</v>
      </c>
      <c r="F2" s="6" t="n">
        <v>796603</v>
      </c>
    </row>
    <row r="3" spans="1:6">
      <c r="A3" s="4" t="s">
        <v>128</v>
      </c>
      <c r="C3" s="5" t="n">
        <v>7619469</v>
      </c>
    </row>
    <row r="4" spans="1:6">
      <c r="A4" s="4" t="s">
        <v>129</v>
      </c>
      <c r="E4" s="5" t="n">
        <v>796603</v>
      </c>
      <c r="F4" s="5" t="n">
        <v>-796603</v>
      </c>
    </row>
    <row r="5" spans="1:6">
      <c r="A5" s="4" t="s">
        <v>130</v>
      </c>
      <c r="C5" s="6" t="n">
        <v>731</v>
      </c>
      <c r="D5" s="5" t="n">
        <v>-731</v>
      </c>
    </row>
    <row r="6" spans="1:6">
      <c r="A6" s="4" t="s">
        <v>131</v>
      </c>
      <c r="C6" s="5" t="n">
        <v>73155</v>
      </c>
    </row>
    <row r="7" spans="1:6">
      <c r="A7" s="4" t="s">
        <v>132</v>
      </c>
      <c r="B7" s="5" t="n">
        <v>884</v>
      </c>
      <c r="D7" s="5" t="n">
        <v>884</v>
      </c>
    </row>
    <row r="8" spans="1:6">
      <c r="A8" s="4" t="s">
        <v>113</v>
      </c>
      <c r="B8" s="5" t="n">
        <v>59126</v>
      </c>
      <c r="E8" s="5" t="n">
        <v>59126</v>
      </c>
    </row>
    <row r="9" spans="1:6">
      <c r="A9" s="4" t="s">
        <v>133</v>
      </c>
      <c r="B9" s="5" t="n">
        <v>-495266</v>
      </c>
      <c r="E9" s="5" t="n">
        <v>-495266</v>
      </c>
    </row>
    <row r="10" spans="1:6">
      <c r="A10" s="4" t="s">
        <v>134</v>
      </c>
      <c r="B10" s="5" t="n">
        <v>38065728</v>
      </c>
      <c r="C10" s="6" t="n">
        <v>76926</v>
      </c>
      <c r="D10" s="5" t="n">
        <v>33882016</v>
      </c>
      <c r="E10" s="5" t="n">
        <v>4106786</v>
      </c>
    </row>
    <row r="11" spans="1:6">
      <c r="A11" s="4" t="s">
        <v>135</v>
      </c>
      <c r="C11" s="5" t="n">
        <v>7692624</v>
      </c>
    </row>
    <row r="12" spans="1:6">
      <c r="A12" s="4" t="s">
        <v>127</v>
      </c>
      <c r="B12" s="5" t="n">
        <v>38500984</v>
      </c>
      <c r="C12" s="6" t="n">
        <v>76195</v>
      </c>
      <c r="D12" s="5" t="n">
        <v>33881863</v>
      </c>
      <c r="E12" s="5" t="n">
        <v>3746323</v>
      </c>
      <c r="F12" s="6" t="n">
        <v>796603</v>
      </c>
    </row>
    <row r="13" spans="1:6">
      <c r="A13" s="4" t="s">
        <v>128</v>
      </c>
      <c r="C13" s="5" t="n">
        <v>7619469</v>
      </c>
    </row>
    <row r="14" spans="1:6">
      <c r="A14" s="4" t="s">
        <v>113</v>
      </c>
      <c r="B14" s="5" t="n">
        <v>543969</v>
      </c>
    </row>
    <row r="15" spans="1:6">
      <c r="A15" s="4" t="s">
        <v>136</v>
      </c>
      <c r="B15" s="5" t="n">
        <v>37603687</v>
      </c>
      <c r="C15" s="6" t="n">
        <v>76926</v>
      </c>
      <c r="D15" s="5" t="n">
        <v>33935173</v>
      </c>
      <c r="E15" s="5" t="n">
        <v>3591588</v>
      </c>
    </row>
    <row r="16" spans="1:6">
      <c r="A16" s="4" t="s">
        <v>137</v>
      </c>
      <c r="C16" s="5" t="n">
        <v>7692624</v>
      </c>
    </row>
    <row r="17" spans="1:6">
      <c r="A17" s="4" t="s">
        <v>138</v>
      </c>
      <c r="B17" s="5" t="n">
        <v>38065728</v>
      </c>
      <c r="C17" s="6" t="n">
        <v>76926</v>
      </c>
      <c r="D17" s="5" t="n">
        <v>33882016</v>
      </c>
      <c r="E17" s="5" t="n">
        <v>4106786</v>
      </c>
    </row>
    <row r="18" spans="1:6">
      <c r="A18" s="4" t="s">
        <v>139</v>
      </c>
      <c r="C18" s="5" t="n">
        <v>7692624</v>
      </c>
    </row>
    <row r="19" spans="1:6">
      <c r="A19" s="4" t="s">
        <v>140</v>
      </c>
      <c r="B19" s="5" t="n">
        <v>26428</v>
      </c>
      <c r="D19" s="5" t="n">
        <v>26428</v>
      </c>
    </row>
    <row r="20" spans="1:6">
      <c r="A20" s="4" t="s">
        <v>113</v>
      </c>
      <c r="B20" s="5" t="n">
        <v>395475</v>
      </c>
      <c r="E20" s="5" t="n">
        <v>395475</v>
      </c>
    </row>
    <row r="21" spans="1:6">
      <c r="A21" s="4" t="s">
        <v>133</v>
      </c>
      <c r="B21" s="5" t="n">
        <v>-500020</v>
      </c>
      <c r="E21" s="5" t="n">
        <v>-500020</v>
      </c>
    </row>
    <row r="22" spans="1:6">
      <c r="A22" s="4" t="s">
        <v>141</v>
      </c>
      <c r="B22" s="5" t="n">
        <v>37987611</v>
      </c>
      <c r="C22" s="6" t="n">
        <v>76926</v>
      </c>
      <c r="D22" s="5" t="n">
        <v>33908444</v>
      </c>
      <c r="E22" s="5" t="n">
        <v>4002241</v>
      </c>
    </row>
    <row r="23" spans="1:6">
      <c r="A23" s="4" t="s">
        <v>142</v>
      </c>
      <c r="C23" s="5" t="n">
        <v>7692624</v>
      </c>
    </row>
    <row r="24" spans="1:6">
      <c r="A24" s="4" t="s">
        <v>132</v>
      </c>
      <c r="B24" s="5" t="n">
        <v>26729</v>
      </c>
      <c r="D24" s="5" t="n">
        <v>26729</v>
      </c>
    </row>
    <row r="25" spans="1:6">
      <c r="A25" s="4" t="s">
        <v>113</v>
      </c>
      <c r="B25" s="5" t="n">
        <v>89368</v>
      </c>
      <c r="E25" s="5" t="n">
        <v>89368</v>
      </c>
    </row>
    <row r="26" spans="1:6">
      <c r="A26" s="4" t="s">
        <v>133</v>
      </c>
      <c r="B26" s="5" t="n">
        <v>-500021</v>
      </c>
      <c r="E26" s="5" t="n">
        <v>-500021</v>
      </c>
    </row>
    <row r="27" spans="1:6">
      <c r="A27" s="4" t="s">
        <v>136</v>
      </c>
      <c r="B27" s="5" t="n">
        <v>37603687</v>
      </c>
      <c r="C27" s="6" t="n">
        <v>76926</v>
      </c>
      <c r="D27" s="5" t="n">
        <v>33935173</v>
      </c>
      <c r="E27" s="5" t="n">
        <v>3591588</v>
      </c>
    </row>
    <row r="28" spans="1:6">
      <c r="A28" s="4" t="s">
        <v>137</v>
      </c>
      <c r="C28" s="5" t="n">
        <v>7692624</v>
      </c>
    </row>
    <row r="29" spans="1:6">
      <c r="A29" s="4" t="s">
        <v>143</v>
      </c>
      <c r="B29" s="6" t="n">
        <v>37205876</v>
      </c>
      <c r="C29" s="6" t="n">
        <v>76926</v>
      </c>
      <c r="D29" s="5" t="n">
        <v>33961903</v>
      </c>
      <c r="E29" s="5" t="n">
        <v>3167047</v>
      </c>
    </row>
    <row r="30" spans="1:6">
      <c r="A30" s="4" t="s">
        <v>144</v>
      </c>
      <c r="B30" s="5" t="n">
        <v>7692624</v>
      </c>
      <c r="C30" s="5" t="n">
        <v>7692624</v>
      </c>
    </row>
    <row r="31" spans="1:6">
      <c r="A31" s="4" t="s">
        <v>130</v>
      </c>
      <c r="C31" s="6" t="n">
        <v>414</v>
      </c>
      <c r="D31" s="5" t="n">
        <v>-414</v>
      </c>
    </row>
    <row r="32" spans="1:6">
      <c r="A32" s="4" t="s">
        <v>131</v>
      </c>
      <c r="C32" s="5" t="n">
        <v>41343</v>
      </c>
    </row>
    <row r="33" spans="1:6">
      <c r="A33" s="4" t="s">
        <v>132</v>
      </c>
      <c r="B33" s="6" t="n">
        <v>54160</v>
      </c>
      <c r="D33" s="5" t="n">
        <v>54160</v>
      </c>
    </row>
    <row r="34" spans="1:6">
      <c r="A34" s="4" t="s">
        <v>113</v>
      </c>
      <c r="B34" s="5" t="n">
        <v>187823</v>
      </c>
      <c r="E34" s="5" t="n">
        <v>187823</v>
      </c>
    </row>
    <row r="35" spans="1:6">
      <c r="A35" s="4" t="s">
        <v>133</v>
      </c>
      <c r="B35" s="5" t="n">
        <v>-503294</v>
      </c>
      <c r="E35" s="5" t="n">
        <v>-503294</v>
      </c>
    </row>
    <row r="36" spans="1:6">
      <c r="A36" s="4" t="s">
        <v>145</v>
      </c>
      <c r="B36" s="5" t="n">
        <v>36944565</v>
      </c>
      <c r="C36" s="6" t="n">
        <v>77340</v>
      </c>
      <c r="D36" s="5" t="n">
        <v>34015649</v>
      </c>
      <c r="E36" s="5" t="n">
        <v>2851576</v>
      </c>
    </row>
    <row r="37" spans="1:6">
      <c r="A37" s="4" t="s">
        <v>146</v>
      </c>
      <c r="C37" s="5" t="n">
        <v>7733967</v>
      </c>
    </row>
    <row r="38" spans="1:6">
      <c r="A38" s="4" t="s">
        <v>143</v>
      </c>
      <c r="B38" s="6" t="n">
        <v>37205876</v>
      </c>
      <c r="C38" s="6" t="n">
        <v>76926</v>
      </c>
      <c r="D38" s="5" t="n">
        <v>33961903</v>
      </c>
      <c r="E38" s="5" t="n">
        <v>3167047</v>
      </c>
    </row>
    <row r="39" spans="1:6">
      <c r="A39" s="4" t="s">
        <v>144</v>
      </c>
      <c r="B39" s="5" t="n">
        <v>7692624</v>
      </c>
      <c r="C39" s="5" t="n">
        <v>7692624</v>
      </c>
    </row>
    <row r="40" spans="1:6">
      <c r="A40" s="4" t="s">
        <v>113</v>
      </c>
      <c r="B40" s="6" t="n">
        <v>573901</v>
      </c>
    </row>
    <row r="41" spans="1:6">
      <c r="A41" s="4" t="s">
        <v>147</v>
      </c>
      <c r="B41" s="6" t="n">
        <v>36407011</v>
      </c>
      <c r="C41" s="6" t="n">
        <v>77290</v>
      </c>
      <c r="D41" s="5" t="n">
        <v>34096859</v>
      </c>
      <c r="E41" s="5" t="n">
        <v>2232862</v>
      </c>
    </row>
    <row r="42" spans="1:6">
      <c r="A42" s="4" t="s">
        <v>148</v>
      </c>
      <c r="B42" s="5" t="n">
        <v>7729006</v>
      </c>
      <c r="C42" s="5" t="n">
        <v>7729006</v>
      </c>
    </row>
    <row r="43" spans="1:6">
      <c r="A43" s="4" t="s">
        <v>149</v>
      </c>
      <c r="B43" s="6" t="n">
        <v>36944565</v>
      </c>
      <c r="C43" s="6" t="n">
        <v>77340</v>
      </c>
      <c r="D43" s="5" t="n">
        <v>34015649</v>
      </c>
      <c r="E43" s="5" t="n">
        <v>2851576</v>
      </c>
    </row>
    <row r="44" spans="1:6">
      <c r="A44" s="4" t="s">
        <v>150</v>
      </c>
      <c r="C44" s="5" t="n">
        <v>7733967</v>
      </c>
    </row>
    <row r="45" spans="1:6">
      <c r="A45" s="4" t="s">
        <v>140</v>
      </c>
      <c r="C45" s="6" t="n">
        <v>-47</v>
      </c>
      <c r="D45" s="5" t="n">
        <v>47</v>
      </c>
    </row>
    <row r="46" spans="1:6">
      <c r="A46" s="4" t="s">
        <v>151</v>
      </c>
      <c r="C46" s="5" t="n">
        <v>4637</v>
      </c>
    </row>
    <row r="47" spans="1:6">
      <c r="A47" s="4" t="s">
        <v>132</v>
      </c>
      <c r="B47" s="5" t="n">
        <v>51730</v>
      </c>
      <c r="D47" s="5" t="n">
        <v>51730</v>
      </c>
    </row>
    <row r="48" spans="1:6">
      <c r="A48" s="4" t="s">
        <v>113</v>
      </c>
      <c r="B48" s="5" t="n">
        <v>136845</v>
      </c>
      <c r="E48" s="5" t="n">
        <v>136845</v>
      </c>
    </row>
    <row r="49" spans="1:6">
      <c r="A49" s="4" t="s">
        <v>133</v>
      </c>
      <c r="B49" s="5" t="n">
        <v>-502407</v>
      </c>
      <c r="E49" s="5" t="n">
        <v>-502407</v>
      </c>
    </row>
    <row r="50" spans="1:6">
      <c r="A50" s="4" t="s">
        <v>152</v>
      </c>
      <c r="B50" s="5" t="n">
        <v>36630733</v>
      </c>
      <c r="C50" s="6" t="n">
        <v>77293</v>
      </c>
      <c r="D50" s="5" t="n">
        <v>34067426</v>
      </c>
      <c r="E50" s="5" t="n">
        <v>2486014</v>
      </c>
    </row>
    <row r="51" spans="1:6">
      <c r="A51" s="4" t="s">
        <v>153</v>
      </c>
      <c r="C51" s="5" t="n">
        <v>7729330</v>
      </c>
    </row>
    <row r="52" spans="1:6">
      <c r="A52" s="4" t="s">
        <v>140</v>
      </c>
      <c r="C52" s="6" t="n">
        <v>-3</v>
      </c>
      <c r="D52" s="5" t="n">
        <v>3</v>
      </c>
    </row>
    <row r="53" spans="1:6">
      <c r="A53" s="4" t="s">
        <v>151</v>
      </c>
      <c r="C53" s="5" t="n">
        <v>-324</v>
      </c>
    </row>
    <row r="54" spans="1:6">
      <c r="A54" s="4" t="s">
        <v>132</v>
      </c>
      <c r="B54" s="5" t="n">
        <v>29430</v>
      </c>
      <c r="D54" s="5" t="n">
        <v>29430</v>
      </c>
    </row>
    <row r="55" spans="1:6">
      <c r="A55" s="4" t="s">
        <v>113</v>
      </c>
      <c r="B55" s="5" t="n">
        <v>249233</v>
      </c>
      <c r="E55" s="5" t="n">
        <v>249233</v>
      </c>
    </row>
    <row r="56" spans="1:6">
      <c r="A56" s="4" t="s">
        <v>133</v>
      </c>
      <c r="B56" s="5" t="n">
        <v>-502385</v>
      </c>
      <c r="E56" s="5" t="n">
        <v>-502385</v>
      </c>
    </row>
    <row r="57" spans="1:6">
      <c r="A57" s="4" t="s">
        <v>147</v>
      </c>
      <c r="B57" s="6" t="n">
        <v>36407011</v>
      </c>
      <c r="C57" s="6" t="n">
        <v>77290</v>
      </c>
      <c r="D57" s="6" t="n">
        <v>34096859</v>
      </c>
      <c r="E57" s="6" t="n">
        <v>2232862</v>
      </c>
    </row>
    <row r="58" spans="1:6">
      <c r="A58" s="4" t="s">
        <v>148</v>
      </c>
      <c r="B58" s="5" t="n">
        <v>7729006</v>
      </c>
      <c r="C58" s="5" t="n">
        <v>7729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6</v>
      </c>
    </row>
    <row r="3" spans="1:3">
      <c r="A3" s="3" t="s">
        <v>155</v>
      </c>
    </row>
    <row r="4" spans="1:3">
      <c r="A4" s="4" t="s">
        <v>113</v>
      </c>
      <c r="B4" s="6" t="n">
        <v>573901</v>
      </c>
      <c r="C4" s="6" t="n">
        <v>543969</v>
      </c>
    </row>
    <row r="5" spans="1:3">
      <c r="A5" s="3" t="s">
        <v>156</v>
      </c>
    </row>
    <row r="6" spans="1:3">
      <c r="A6" s="4" t="s">
        <v>104</v>
      </c>
      <c r="B6" s="5" t="n">
        <v>1056087</v>
      </c>
      <c r="C6" s="5" t="n">
        <v>1047553</v>
      </c>
    </row>
    <row r="7" spans="1:3">
      <c r="A7" s="4" t="s">
        <v>157</v>
      </c>
      <c r="B7" s="5" t="n">
        <v>-355102</v>
      </c>
      <c r="C7" s="5" t="n">
        <v>4579</v>
      </c>
    </row>
    <row r="8" spans="1:3">
      <c r="A8" s="4" t="s">
        <v>158</v>
      </c>
      <c r="B8" s="5" t="n">
        <v>150708</v>
      </c>
      <c r="C8" s="5" t="n">
        <v>31806</v>
      </c>
    </row>
    <row r="9" spans="1:3">
      <c r="A9" s="4" t="s">
        <v>132</v>
      </c>
      <c r="B9" s="5" t="n">
        <v>135320</v>
      </c>
      <c r="C9" s="5" t="n">
        <v>54041</v>
      </c>
    </row>
    <row r="10" spans="1:3">
      <c r="A10" s="3" t="s">
        <v>159</v>
      </c>
    </row>
    <row r="11" spans="1:3">
      <c r="A11" s="4" t="s">
        <v>66</v>
      </c>
      <c r="B11" s="5" t="n">
        <v>-34479</v>
      </c>
      <c r="C11" s="5" t="n">
        <v>6823</v>
      </c>
    </row>
    <row r="12" spans="1:3">
      <c r="A12" s="4" t="s">
        <v>67</v>
      </c>
      <c r="B12" s="5" t="n">
        <v>-193262</v>
      </c>
      <c r="C12" s="5" t="n">
        <v>-186005</v>
      </c>
    </row>
    <row r="13" spans="1:3">
      <c r="A13" s="4" t="s">
        <v>73</v>
      </c>
      <c r="B13" s="5" t="n">
        <v>265957</v>
      </c>
      <c r="C13" s="5" t="n">
        <v>-33524</v>
      </c>
    </row>
    <row r="14" spans="1:3">
      <c r="A14" s="4" t="s">
        <v>160</v>
      </c>
      <c r="B14" s="5" t="n">
        <v>1599130</v>
      </c>
      <c r="C14" s="5" t="n">
        <v>1469242</v>
      </c>
    </row>
    <row r="15" spans="1:3">
      <c r="A15" s="3" t="s">
        <v>161</v>
      </c>
    </row>
    <row r="16" spans="1:3">
      <c r="A16" s="4" t="s">
        <v>162</v>
      </c>
      <c r="B16" s="5" t="n">
        <v>-424382</v>
      </c>
      <c r="C16" s="5" t="n">
        <v>-74808</v>
      </c>
    </row>
    <row r="17" spans="1:3">
      <c r="A17" s="4" t="s">
        <v>163</v>
      </c>
      <c r="B17" s="5" t="n">
        <v>-53710</v>
      </c>
      <c r="C17" s="5" t="n">
        <v>-36342</v>
      </c>
    </row>
    <row r="18" spans="1:3">
      <c r="A18" s="4" t="s">
        <v>164</v>
      </c>
      <c r="B18" s="5" t="n">
        <v>-478092</v>
      </c>
      <c r="C18" s="5" t="n">
        <v>-111150</v>
      </c>
    </row>
    <row r="19" spans="1:3">
      <c r="A19" s="3" t="s">
        <v>165</v>
      </c>
    </row>
    <row r="20" spans="1:3">
      <c r="A20" s="4" t="s">
        <v>166</v>
      </c>
      <c r="B20" s="5" t="n">
        <v>-351362</v>
      </c>
      <c r="C20" s="5" t="n">
        <v>-75797</v>
      </c>
    </row>
    <row r="21" spans="1:3">
      <c r="A21" s="4" t="s">
        <v>74</v>
      </c>
      <c r="B21" s="5" t="n">
        <v>380000</v>
      </c>
    </row>
    <row r="22" spans="1:3">
      <c r="A22" s="4" t="s">
        <v>167</v>
      </c>
      <c r="B22" s="5" t="n">
        <v>-1501883</v>
      </c>
      <c r="C22" s="5" t="n">
        <v>-1493354</v>
      </c>
    </row>
    <row r="23" spans="1:3">
      <c r="A23" s="4" t="s">
        <v>168</v>
      </c>
      <c r="B23" s="5" t="n">
        <v>-1473245</v>
      </c>
      <c r="C23" s="5" t="n">
        <v>-1569151</v>
      </c>
    </row>
    <row r="24" spans="1:3">
      <c r="A24" s="4" t="s">
        <v>169</v>
      </c>
      <c r="B24" s="5" t="n">
        <v>-352207</v>
      </c>
      <c r="C24" s="5" t="n">
        <v>-211059</v>
      </c>
    </row>
    <row r="25" spans="1:3">
      <c r="A25" s="4" t="s">
        <v>170</v>
      </c>
      <c r="B25" s="5" t="n">
        <v>1712266</v>
      </c>
      <c r="C25" s="5" t="n">
        <v>2256415</v>
      </c>
    </row>
    <row r="26" spans="1:3">
      <c r="A26" s="4" t="s">
        <v>171</v>
      </c>
      <c r="B26" s="5" t="n">
        <v>1360059</v>
      </c>
      <c r="C26" s="5" t="n">
        <v>2045356</v>
      </c>
    </row>
    <row r="27" spans="1:3">
      <c r="A27" s="3" t="s">
        <v>172</v>
      </c>
    </row>
    <row r="28" spans="1:3">
      <c r="A28" s="4" t="s">
        <v>173</v>
      </c>
      <c r="B28" s="6" t="n">
        <v>618344</v>
      </c>
      <c r="C28" s="6" t="n">
        <v>628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0:39Z</dcterms:created>
  <dcterms:modified xmlns:dcterms="http://purl.org/dc/terms/" xmlns:xsi="http://www.w3.org/2001/XMLSchema-instance" xsi:type="dcterms:W3CDTF">2019-11-14T16:00:39Z</dcterms:modified>
</cp:coreProperties>
</file>